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Activ" sheetId="6" state="visible" r:id="rId6"/>
    <sheet xmlns:r="http://schemas.openxmlformats.org/officeDocument/2006/relationships" name="Summary of Significant Accounti" sheetId="7" state="visible" r:id="rId7"/>
    <sheet xmlns:r="http://schemas.openxmlformats.org/officeDocument/2006/relationships" name="Supplemental Data - Statements " sheetId="8" state="visible" r:id="rId8"/>
    <sheet xmlns:r="http://schemas.openxmlformats.org/officeDocument/2006/relationships" name="Marketable Investment Securiti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ong-Term Debt and Capital Leas" sheetId="12" state="visible" r:id="rId12"/>
    <sheet xmlns:r="http://schemas.openxmlformats.org/officeDocument/2006/relationships" name="Commitments and Contingencies" sheetId="13" state="visible" r:id="rId13"/>
    <sheet xmlns:r="http://schemas.openxmlformats.org/officeDocument/2006/relationships" name="Financial Information for Subsi" sheetId="14" state="visible" r:id="rId14"/>
    <sheet xmlns:r="http://schemas.openxmlformats.org/officeDocument/2006/relationships" name="Disaggregation of Revenue" sheetId="15" state="visible" r:id="rId15"/>
    <sheet xmlns:r="http://schemas.openxmlformats.org/officeDocument/2006/relationships" name="Contract Balances" sheetId="16" state="visible" r:id="rId16"/>
    <sheet xmlns:r="http://schemas.openxmlformats.org/officeDocument/2006/relationships" name="Related Party Transaction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pplemental Data - Statement20" sheetId="20" state="visible" r:id="rId20"/>
    <sheet xmlns:r="http://schemas.openxmlformats.org/officeDocument/2006/relationships" name="Marketable Investment Securit21"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Long-Term Debt and Capital Le24" sheetId="24" state="visible" r:id="rId24"/>
    <sheet xmlns:r="http://schemas.openxmlformats.org/officeDocument/2006/relationships" name="Disaggregation of Revenue (Tabl" sheetId="25" state="visible" r:id="rId25"/>
    <sheet xmlns:r="http://schemas.openxmlformats.org/officeDocument/2006/relationships" name="Contract Balances (Tables)" sheetId="26" state="visible" r:id="rId26"/>
    <sheet xmlns:r="http://schemas.openxmlformats.org/officeDocument/2006/relationships" name="Related Party Transactions (Tab" sheetId="27" state="visible" r:id="rId27"/>
    <sheet xmlns:r="http://schemas.openxmlformats.org/officeDocument/2006/relationships" name="Organization and Business Act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pplemental Data - Statement31" sheetId="31" state="visible" r:id="rId31"/>
    <sheet xmlns:r="http://schemas.openxmlformats.org/officeDocument/2006/relationships" name="Marketable Investment Securit32" sheetId="32" state="visible" r:id="rId32"/>
    <sheet xmlns:r="http://schemas.openxmlformats.org/officeDocument/2006/relationships" name="Marketable Investment Securit33" sheetId="33" state="visible" r:id="rId33"/>
    <sheet xmlns:r="http://schemas.openxmlformats.org/officeDocument/2006/relationships" name="Marketable Investment Securit34" sheetId="34" state="visible" r:id="rId34"/>
    <sheet xmlns:r="http://schemas.openxmlformats.org/officeDocument/2006/relationships" name="Marketable Investment Securit35" sheetId="35" state="visible" r:id="rId35"/>
    <sheet xmlns:r="http://schemas.openxmlformats.org/officeDocument/2006/relationships" name="Marketable Investment Securit36" sheetId="36" state="visible" r:id="rId36"/>
    <sheet xmlns:r="http://schemas.openxmlformats.org/officeDocument/2006/relationships" name="Inventory (Details)" sheetId="37" state="visible" r:id="rId37"/>
    <sheet xmlns:r="http://schemas.openxmlformats.org/officeDocument/2006/relationships" name="Property and Equipment (Details" sheetId="38" state="visible" r:id="rId38"/>
    <sheet xmlns:r="http://schemas.openxmlformats.org/officeDocument/2006/relationships" name="Property and Equipment - Narrat" sheetId="39" state="visible" r:id="rId39"/>
    <sheet xmlns:r="http://schemas.openxmlformats.org/officeDocument/2006/relationships" name="Property and Equipment - Pay TV" sheetId="40" state="visible" r:id="rId40"/>
    <sheet xmlns:r="http://schemas.openxmlformats.org/officeDocument/2006/relationships" name="Long-Term Debt and Capital Le41"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Disaggregation of Revenue (Deta" sheetId="44" state="visible" r:id="rId44"/>
    <sheet xmlns:r="http://schemas.openxmlformats.org/officeDocument/2006/relationships" name="Contract Balances (Details)" sheetId="45" state="visible" r:id="rId45"/>
    <sheet xmlns:r="http://schemas.openxmlformats.org/officeDocument/2006/relationships" name="Related Party Transactions (Det" sheetId="46" state="visible" r:id="rId46"/>
    <sheet xmlns:r="http://schemas.openxmlformats.org/officeDocument/2006/relationships" name="Related Party Transactions - Na" sheetId="47" state="visible" r:id="rId47"/>
    <sheet xmlns:r="http://schemas.openxmlformats.org/officeDocument/2006/relationships" name="Related Party Transactions - 48" sheetId="48" state="visible" r:id="rId48"/>
    <sheet xmlns:r="http://schemas.openxmlformats.org/officeDocument/2006/relationships" name="Related Party Transactions - 49" sheetId="49" state="visible" r:id="rId49"/>
    <sheet xmlns:r="http://schemas.openxmlformats.org/officeDocument/2006/relationships" name="Related Party Transactions - 50" sheetId="50" state="visible" r:id="rId50"/>
    <sheet xmlns:r="http://schemas.openxmlformats.org/officeDocument/2006/relationships" name="Related Party Transactions - Pa" sheetId="51" state="visible" r:id="rId51"/>
  </sheets>
  <definedNames/>
  <calcPr calcId="124519" fullCalcOnLoad="1"/>
</workbook>
</file>

<file path=xl/sharedStrings.xml><?xml version="1.0" encoding="utf-8"?>
<sst xmlns="http://schemas.openxmlformats.org/spreadsheetml/2006/main" uniqueCount="573">
  <si>
    <t>Document and Entity Information - shares</t>
  </si>
  <si>
    <t>6 Months Ended</t>
  </si>
  <si>
    <t>Jun. 30, 2018</t>
  </si>
  <si>
    <t>Aug. 03, 2018</t>
  </si>
  <si>
    <t>Document and Entity Information</t>
  </si>
  <si>
    <t>Entity Registrant Name</t>
  </si>
  <si>
    <t>DISH DBS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Marketable investment securities</t>
  </si>
  <si>
    <t>Trade accounts receivable, net of allowance for doubtful accounts of $11,546 and $15,056, respectively</t>
  </si>
  <si>
    <t>Inventory</t>
  </si>
  <si>
    <t>Other current assets</t>
  </si>
  <si>
    <t>Total current assets</t>
  </si>
  <si>
    <t>Noncurrent Assets:</t>
  </si>
  <si>
    <t>Restricted cash, cash equivalents and marketable investment securities</t>
  </si>
  <si>
    <t>Property and equipment, net</t>
  </si>
  <si>
    <t>FCC authorizations</t>
  </si>
  <si>
    <t>Other investment securities</t>
  </si>
  <si>
    <t>Other noncurrent assets, net</t>
  </si>
  <si>
    <t>Total noncurrent assets</t>
  </si>
  <si>
    <t>Total assets</t>
  </si>
  <si>
    <t>Current Liabilities:</t>
  </si>
  <si>
    <t>Trade accounts payable</t>
  </si>
  <si>
    <t>Advances from affiliates</t>
  </si>
  <si>
    <t>Deferred revenue and other</t>
  </si>
  <si>
    <t>Accrued programming</t>
  </si>
  <si>
    <t>Accrued interest</t>
  </si>
  <si>
    <t>Other accrued expenses (Note 8)</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and other long-term liabilities</t>
  </si>
  <si>
    <t>Total long-term obligations, net of current portion</t>
  </si>
  <si>
    <t>Total liabilities</t>
  </si>
  <si>
    <t>Commitments and Contingencies (Note 8)</t>
  </si>
  <si>
    <t xml:space="preserve"> </t>
  </si>
  <si>
    <t>Stockholder's Equity (Deficit):</t>
  </si>
  <si>
    <t>Common stock, $.01 par value, 1,000,000 shares authorized, 1,015 shares issued and outstanding</t>
  </si>
  <si>
    <t>Additional paid-in capital</t>
  </si>
  <si>
    <t>Accumulated other comprehensive income (loss)</t>
  </si>
  <si>
    <t>Accumulated earnings (deficit)</t>
  </si>
  <si>
    <t>Total DISH DBS stockholder's equity (deficit)</t>
  </si>
  <si>
    <t>Noncontrolling interests</t>
  </si>
  <si>
    <t>Total stockholder's equity (deficit)</t>
  </si>
  <si>
    <t>Total liabilities and stockholder's equity (deficit)</t>
  </si>
  <si>
    <t>CONDENSED CONSOLIDATED BALANCE SHEETS (Parenthetical) - USD ($) $ in Thousands</t>
  </si>
  <si>
    <t>Allowance for doubtful accounts on trade accounts receivable</t>
  </si>
  <si>
    <t>Common stock, par value (in dollars per share)</t>
  </si>
  <si>
    <t>Common stock, shares authorized</t>
  </si>
  <si>
    <t>Common stock, shares issued</t>
  </si>
  <si>
    <t>Common stock, shares outstanding</t>
  </si>
  <si>
    <t>CONDENSED CONSOLIDATED STATEMENTS OF OPERATIONS AND COMPREHENSIVE INCOME (LOSS) - USD ($) $ in Thousands</t>
  </si>
  <si>
    <t>3 Months Ended</t>
  </si>
  <si>
    <t>Jun. 30, 2017</t>
  </si>
  <si>
    <t>Revenue:</t>
  </si>
  <si>
    <t>Total Revenue</t>
  </si>
  <si>
    <t>Costs and Expenses (exclusive of depreciation shown separately below - Note 6):</t>
  </si>
  <si>
    <t>Subscriber-related expenses</t>
  </si>
  <si>
    <t>Satellite and transmission expenses</t>
  </si>
  <si>
    <t>Cost of sales - equipment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Litigation expense (Note 8)</t>
  </si>
  <si>
    <t>Depreciation and amortization (Note 6)</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s, net of tax</t>
  </si>
  <si>
    <t>Net income (loss) attributable to DISH DBS</t>
  </si>
  <si>
    <t>Comprehensive Income (Loss):</t>
  </si>
  <si>
    <t>Other comprehensive income (loss):</t>
  </si>
  <si>
    <t>Foreign currency translation adjustments</t>
  </si>
  <si>
    <t>Unrealized holding gains (losses) on available-for-sale securitie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DBS</t>
  </si>
  <si>
    <t>Subscriber-related</t>
  </si>
  <si>
    <t>Equipment sales and other</t>
  </si>
  <si>
    <t>CONDENSED CONSOLIDATED STATEMENTS OF CASH FLOWS - USD ($) $ in Thousands</t>
  </si>
  <si>
    <t>126 Months Ended</t>
  </si>
  <si>
    <t>Cash Flows From Operating Activities:</t>
  </si>
  <si>
    <t>Adjustments to reconcile net income (loss) to net cash flows from operating activities:</t>
  </si>
  <si>
    <t>Depreciation and amortization</t>
  </si>
  <si>
    <t>Realized and unrealized losses (gains) on investments</t>
  </si>
  <si>
    <t>Non-cash, stock-based compensation</t>
  </si>
  <si>
    <t>Deferred tax expense (benefit)</t>
  </si>
  <si>
    <t>Changes in current assets and current liabilities, net</t>
  </si>
  <si>
    <t>Net cash flows from operating activities</t>
  </si>
  <si>
    <t>Cash Flows From Investing Activities:</t>
  </si>
  <si>
    <t>(Purchases) Sales and maturities of marketable investment securities, net</t>
  </si>
  <si>
    <t>Purchases of property and equipment</t>
  </si>
  <si>
    <t>Purchases of strategic investments</t>
  </si>
  <si>
    <t>Net cash flows from investing activities</t>
  </si>
  <si>
    <t>Cash Flows From Financing Activities:</t>
  </si>
  <si>
    <t>Redemption and repurchases of senior notes</t>
  </si>
  <si>
    <t>Payments made to parent of transferred businesses</t>
  </si>
  <si>
    <t>Repayment of long-term debt and capital lease obligations</t>
  </si>
  <si>
    <t>Net cash flows from financing activities</t>
  </si>
  <si>
    <t>Net increase (decrease) in cash, cash equivalents, restricted cash and cash equivalents</t>
  </si>
  <si>
    <t>Cash, cash equivalents, restricted cash and cash equivalents, beginning of period (Note 4)</t>
  </si>
  <si>
    <t>Cash, cash equivalents, restricted cash and cash equivalents, end of period (Note 4)</t>
  </si>
  <si>
    <t>Organization and Business Activities</t>
  </si>
  <si>
    <t>1.
Principal Business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Our subsidiaries operate one business segment.
Pay-TV
We offer pay-TV services under the DISH ® brand and the Sling ®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customer service facilities, a leased fiber optic network, in-home service and call center operations, and certain other assets utilized in our operations (“DISH TV”). The Sling branded pay-TV services consist of, among other things, live, linear streaming over-the-top (“OTT”) Internet-based domestic, international and Latino video programming services (“Sling TV”). As of June 30, 2018, we had 12.997 million Pay-TV subscribers in the United States, including 10.653 million DISH TV subscribers and 2.344 million Sling TV subscribers.
As a result of the completion of the Share Exchange with EchoStar, described below, we also design, develop and distribute receiver systems and provide digital broadcast operations, including satellite uplinking/downlinking, transmission and other services to third-party pay-TV providers. See Note 2 and Note 12 for further information.</t>
  </si>
  <si>
    <t>Summary of Significant Accounting Policies</t>
  </si>
  <si>
    <t>2.
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7. Certain prior period amounts have been reclassified to conform to the current period presentation.
Principles of Consolid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On February 28, 2017, DISH Network and EchoStar and certain of thei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 services and develop and support streaming video technology, as well as certain investments in joint ventures, spectrum licenses, real estate properties and EchoStar’s ten percent non-voting interest in Sling TV Holding L.L.C. (the “Transferred Businesses”), and in exchange, we transferred to EchoStar the 6,290,499 shares of preferred tracking stock issued by EchoStar (the “EchoStar Tracking Stock”) and 81.128 shares of preferred tracking stock issued by Hughes Satellite Systems Corporation, a subsidiary of EchoStar (the “HSSC Tracking Stock,” and together with the EchoStar Tracking Stock, collectively, the “Tracking Stock”), that tracked the residential retail satellite broadband business of Hughes Network Systems, LLC (“HNS”). In connection with the Share Exchange, DISH Network and EchoStar and certain of their respective subsidiaries entered into certain agreements covering, among other things, tax matters, employee matters, intellectual property matters and the provision of transitional services. See Note 12 for further information.
As the Share Exchange was a transaction between entities that are under common control, accounting rules require that our Condensed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was recorded in “Additional paid-in capital” on our Condensed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capital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Marketable Investment Securities
Historically, we classified all marketable investment securities as available-for-sale, except for investments which were accounted for as trading securities, and adjusted the carrying amount of our available-for-sale securities to fair value and reported the related temporary unrealized gains and losses as a separate component of “Accumulated other comprehensive income (loss)” within “Total stockholder’s equity (deficit),” net of related deferred income tax on our Condensed Consolidated Balance Sheets. Our trading securities were carried at fair value, with changes in fair value recognized in “Other, net” within “Other Income (Expense)” on our Condensed Consolidated Statements of Operations and Comprehensive Income (Loss).
Subsequent to the adoption of ASU 2016-01 during the first quarter 2018, all equity securities are carried at fair value, with changes in fair value recognized in “Other, net” within “Other Income (Expense)” on our Condensed Consolidated Statements of Operations and Comprehensive Income (Loss). All debt securities are classified as available-for-sale. We adjust the carrying amount of our debt securities to fair value and report the related temporary unrealized gains and losses as a separate component of “Accumulated other comprehensive income (loss)” within “Total stockholder’s equity (deficit),” net of related deferred income tax on our Condensed Consolidated Balance Sheets. Declines in the fair value of a marketable debt security which are determined to be “other-than-temporary” are recognized in the Condensed Consolidated Statements of Operations and Comprehensive Income (Loss), thus establishing a new cost basis for such investment.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As of June 30, 2018 and December 31, 2017, the carrying amount for cash and cash equivalents, trade accounts receivable (net of allowance for doubtful accounts) and current liabilities (excluding the “Current portion of long-term debt and capital lease obligations”) was equal to or approximated fair value due to their short-term nature or proximity to current market rates. See Note 4 for the fair value of our marketable investment securitie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
Revenue Recognition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and sales of digital receivers and related equipment to third-party pay-TV providers. See Note 10 for further information, including revenue disaggregated by major source.
Our residential video subscribers contract for individual services or combinations of services, as discussed above, the majority of which are generally capable of being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Revenues arising from our in-home service operations that are separate from the initial installation, such as mounting a TV on a subscriber’s wall, are generally recognized when these services are performed.
For our residential video subscribers, we have concluded that the contract term under ASC 606 is one month and as a result the revenue recognized for these subscribers for a given month is equal to the amount billed in that month, except for certain nonrefundable upfront fees that are accounted for as material rights, as discussed above.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Contract Balances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1 for further information, including balance and activity detail about our allowance for doubtful accounts and deferred revenue related to contracts with subscribers.
Assets recognized related to the Costs to Obtain a Contract with a Subscriber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and six months ended June 30, 2018, we capitalized $49 million and $90 million, respectively, under these programs. The amortization expense related to these programs was $5 million and $8 million, respectively, for the three and six months ended June 30, 2018. As of June 30, 2018, we had a total of $96 million capitalized on our Condensed Consolidated Balance Sheets. These amounts are capitalized in “Other currents assets” and “Other noncurrent assets, net” on our Condensed Consolidated Balance Sheets, and then amortized in “Other subscriber acquisition costs” on our Condensed Consolidated Statements of Operations and Comprehensive Income (Loss).
Impact of Adoption of ASU 2014-09
On May 28, 2014, the Financial Accounting Standards Board (“FASB”) issued Accounting Standards Update 2014-09 Revenue from Contracts with Customers (“ASU 2014-09”) and has modified the standard thereafter. We adopted ASU 2014-09, as modified, and now codified as Accounting Standard Codification Topic 606 (“ASC 606”) and Accounting Standard Codification Topic 340-40 (“ASC 340-40”) on January 1, 2018, using the modified retrospective method. Under that method, we applied the new guidance to all open contracts existing as of January 1, 2018, recognizing in beginning retained earnings an adjustment for the cumulative effect of the change, which was $2 million, net of deferred taxes of $1 million.
In addition, we are providing additional disclosures comparing the results under previous guidance to those as follows:
Condensed Consolidated Statements of Operations
DISH DBS (as would have been reported under previous standards)
Impact of adopting ASU 2014-09
DISH DBS (as currently reported)
(In thousands)
For the Three Months Ended June 30, 2018
Subscriber-related revenue
$
3,355,068
$
(2,714)
$
3,352,354
Subscriber-related expenses
$
2,122,637
$
(2,825)
$
2,119,812
Total subscriber acquisition costs
$
227,221
$
(43,959)
$
183,262
Operating income (loss)
$
505,432
$
44,070
$
549,502
Income (loss) before income taxes
$
334,969
$
44,070
$
379,039
Income tax (provision) benefit, net
$
(80,425)
$
(11,072)
$
(91,497)
Net income (loss) attributable to DISH DBS
$
252,693
$
32,998
$
285,691
For the Six Months Ended June 30, 2018
Subscriber-related revenue
$
6,711,593
$
(11,642)
$
6,699,951
Subscriber-related expenses
$
4,266,857
$
(7,252)
$
4,259,605
Total subscriber acquisition costs
$
463,530
$
(84,257)
$
379,273
Operating income (loss)
$
977,756
$
79,867
$
1,057,623
Income (loss) before income taxes
$
567,793
$
79,867
$
647,660
Income tax (provision) benefit, net
$
(136,647)
$
(19,663)
$
(156,310)
Net income (loss) attributable to DISH DBS
$
429,679
$
60,204
$
489,883
Condensed Consolidated Balance Sheets
DISH DBS (as would have been reported under previous standards)
Impact of adopting ASU 2014-09
DISH DBS (as currently reported)
(In thousands)
As of June 30, 2018
Inventory
$
292,871
$
36,524
$
329,395
Other current assets
$
102,099
$
26,107
$
128,206
Other noncurrent assets, net
$
202,698
$
70,078
$
272,776
Total assets
$
3,644,061
$
132,709
$
3,776,770
Deferred revenue and other
$
648,896
$
47,411
$
696,307
Deferred tax liabilities
$
452,772
$
20,455
$
473,227
Long-term deferred revenue and other long-term liabilities
$
193,596
$
2,318
$
195,914
Total liabilities
$
16,241,276
$
70,184
$
16,311,460
Total stockholder's equity (deficit)
$
(12,597,215)
$
62,525
$
(12,534,690)
Total liabilities and stockholder's equity (deficit)
$
3,644,061
$
132,709
$
3,776,770
The adoption of ASU 2014-09 had no impact to cash flows from operating, investing, and financing activities on our Condensed Consolidated Statements of Cash Flows.
Research and Development
Research and development costs are expensed as incurred. Research and development costs totaled $6 million and $9 million for the three months ended June 30, 2018 and 2017, respectively. Research and development costs totaled $12 million and $16 million for the six months ended June 30, 2018 and 2017, respectively.
New Accounting Pronouncements
Leases. In February 2016, the FASB issued new guidance on the accounting for leases, ASU 2016-02 Leases (“ASU 2016-02”), and has modified the standard thereafter. The guidance amends the existing accounting standards for lease accounting, including the requirement that lessees recognize right of use assets and lease liabilities initially measured at the present value of the lease payments for all leases with a term of greater than twelve months. The accounting guidance for lessors remains largely unchanged. The effective date of this standard for us will be January 1, 2019. While we have not determined the effect of the standard on our ongoing financial reporting, we currently believe the most significant change will be the recognition of right of use assets and lease liabilities on our Condensed Consolidated Balance Sheets. We have established a multidisciplinary team to assess the implementation of this guidance and are currently in the process of identifying and implementing changes to our systems, processes, and internal controls to meet the requirements of the standard.
Financial Instruments – Credit Losses. On June 16, 2016, the FASB issued ASU 2016-13 Financial Instruments – Credit Losses, Measurement of Credit Losses on Financial Instruments (“ASU 2016-13”),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are evaluating the impact the adoption of ASU 2016-13 will have on our Condensed Consolidated Financial Statements and related disclosures.</t>
  </si>
  <si>
    <t>Supplemental Data - Statements of Cash Flows</t>
  </si>
  <si>
    <t>3.
The following table presents our supplemental cash flow and other non-cash data.
For the Six Months Ended
June 30,
2018
2017
(In thousands)
Cash paid for interest
$
408,284
$
443,283
Cash received for interest
2,411
5,696
Cash paid for income taxes
8,388
10,583
Cash paid for income taxes to DISH Network
161,128
242,541
Capitalized interest
542
—
Assets financed under capital lease obligations
142
—
Our parent, DISH Network, provides a centralized system for the management of our cash and marketable investment securities as it does for all of its subsidiaries, among other reasons, to maximize yield of the portfolio. As a result, the cash and marketable investment securities included on our Condensed Consolidated Balance Sheets is a component or portion of the overall cash and marketable investment securities portfolio included on DISH Network’s Condensed Consolidated Balance Sheets and managed by DISH Network. We are reflecting the purchases and sales of marketable investment securities on a net basis for each period presented on our Condensed Consolidated Statements of Cash Flows as we believe the net presentation is more meaningful to our cash flows from investing activities.</t>
  </si>
  <si>
    <t>Marketable Investment Securities, Restricted Cash and Cash Equivalents, and Other Investment Securities</t>
  </si>
  <si>
    <t>4.
Our marketable investment securities, restricted cash and cash equivalents, and other investment securities consisted of the following:
As of
June 30,
December 31,
2018
2017
(In thousands)
Marketable investment securities:
Current marketable investment securities:
Trading/equity (Note 2)
$
71,943
$
93,367
Other
—
92,146
Total current marketable investment securities
71,943
185,513
Restricted marketable investment securities (1)
72,554
72,014
Total marketable investment securities
144,497
257,527
Restricted cash and cash equivalents (1)
418
393
Other investment securities:
Other investment securities - equity method
115,870
113,460
Total other investment securities
115,870
113,460
Total marketable investment securities, restricted cash and cash equivalents, and other investment securities
$
260,785
$
371,380
(1)
Restricted marketable investment securities and restricted cash and cash equivalents are included in “Restricted cash, cash equivalents and marketable investment securities” on our Condensed Consolidated Balance Sheets.
Marketable Investment Securities
Our marketable investment securities portfolio consists of various debt and equity instruments. All debt securities are classified as available-for-sale. Subsequent to the adoption of ASU 2016-01 during the first quarter 2018, all equity securities are carried at fair value, with changes in fair value recognized in “Other, net” within “Other Income (Expense)” on our Condensed Consolidated Statements of Operations and Comprehensive Income (Loss). See Note 2 for further information.
Current Marketable Investment Securities - Trading/Equity
We had an investment in non-marketable preferred shares of a non-public company, which was received for no cash consideration and was previously accounted for as a cost method investment and included in “Other investment securities” on our Condensed Consolidated Balance Sheets. During the third quarter 2017, our non-marketable preferred shares converted into common shares in conjunction with the issuer’s initial public offering, and accordingly we classified the new equity securities as “Marketable investment securities” on our Condensed Consolidated Balance Sheets. Subsequent to the adoption of ASU 2016-01 during the first quarter 2018, all equity securities are carried at fair value, with changes in fair value recognized in “Other, net” within “Other Income (Expense)” on our Condensed Consolidated Statements of Operations and Comprehensive Income (Loss). See Note 2 for further information.
Current Marketable Investment Securities – Other
Our current other marketable investment securities portfolio includes investments in various debt instruments including, among others, commercial paper, corporate securities and United State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S. Treasury and agency securities consist of debt instruments issued by the federal government and other government agencies.
Restricted Cash, Cash Equivalents and Marketable Investment Securities
As of June 30, 2018 and December 31, 2017, our restricted marketable investment securities, together with our restricted cash and cash equivalents, included amounts required as collateral for our letters of credit.
Other Investment Securities
We have strategic investments in certain debt and/or equity securities that are included in noncurrent “Other investment securities” on our Condensed Consolidated Balance Sheets. Our debt securities are classified as available-for-sale and our equity securities are accounted for using the equity method of accounting or recorded at fair value. Certain of our equity method investments are detailed below.
NagraStar L.L.C. As a result of the completion of the Share Exchange on February 28, 2017, we own a 50% interest in NagraStar L.L.C. (“NagraStar”), a joint venture that is our primary provider of encryption and related security systems intended to assure that only authorized customers have access to our programming.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Unrealized Gains (Losses) on Marketable Investment Securities
As of June 30, 2018 and December 31, 2017, we had accumulated net unrealized losses of less than $1 million. These amounts, net of related tax effect, were accumulated net unrealized losses of less than $1 million. All of these amounts are included in “Accumulated other comprehensive income (loss)” within “Total stockholder’s equity (deficit).” The components of our available-for-sale investments are summarized in the table below.
As of June 30, 2018
As of December 31, 2017
Marketable
Marketable
Investment
Unrealized
Investment
Unrealized
Securities
Gains
Losses
Net
Securities
Gains
Losses
Net
(In thousands)
Debt securities (including restricted):
U.S. Treasury and agency securities
$
72,301
$
—
$
(59)
$
(59)
$
74,788
$
22
$
(141)
$
(119)
Commercial paper
—
—
—
—
24,407
—
(2)
(2)
Corporate securities
—
—
—
—
63,809
—
(29)
(29)
Other
253
—
—
—
1,156
—
—
—
Total
$
72,554
$
—
$
(59)
$
(59)
$
164,160
$
22
$
(172)
$
(150)
As of June 30, 2018, restricted and non-restricted marketable investment securities included debt securities of $73 million with contractual maturities within one year. Actual maturities may differ from contractual maturities as a result of our ability to sell these securities prior to maturity.
Marketable Investment Securities in a Loss Position
The following table reflects the length of time that the individual securities, accounted for as available-for-sale, have been in an unrealized loss position, aggregated by investment category. As of June 30, 2018, the unrealized losses related to our investments in debt securities primarily represented investments in United States treasury and agency securities.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
As of
June 30, 2018
December 31, 2017
Fair
Unrealized
Fair
Unrealized
Value
Loss
Value
Loss
(In thousands)
Debt securities:
Less than 12 months
$
57,530
$
(23)
$
109,853
$
(53)
12 months or more
14,771
(36)
34,203
(119)
Total
$
72,301
$
(59)
$
144,056
$
(172)
Fair Value Measurements
Our investments measured at fair value on a recurring basis were as follows:
As of
June 30, 2018
December 31, 2017
Total
Level 1
Level 2
Level 3
Total
Level 1
Level 2
Level 3
(In thousands)
Cash equivalents (including restricted)
$
—
$
—
$
—
$
—
$
315,030
$
140
$
314,890
$
—
Debt securities (including restricted):
U.S. Treasury and agency securities
$
72,301
$
72,301
$
—
$
—
$
74,788
$
74,788
$
—
$
—
Commercial paper
—
—
—
—
24,407
—
24,407
—
Corporate securities
—
—
—
—
63,809
—
63,809
—
Other
253
—
253
—
1,156
—
1,156
—
Equity securities
71,943
71,943
—
—
93,367
93,367
—
—
Total
$
144,497
$
144,244
$
253
$
—
$
257,527
$
168,155
$
89,372
$
—
During the six months ended June 30, 2018, we had no transfers in or out of Level 1 and Level 2 fair value measurements.
Gains and Losses on Sales and Changes in Carrying Amounts of Investments
“Other, net” within “Other Income (Expense)” included on our Condensed Consolidated Statements of Operations and Comprehensive Income (Loss) is as follows:
For the Three Months Ended
For the Six Months Ended
June 30,
June 30,
Other, net:
2018
2017
2018
2017
(In thousands)
Marketable investment securities - gains (losses) on sales/exchanges
$
5,380
$
1,803
$
6,121
$
1,803
Marketable investment securities - unrealized gains (losses) on equity securities
16,441
—
(20,848)
—
Costs related to early redemption of debt
(2,537)
—
(2,716)
—
Equity in earnings
759
1,120
2,205
394
Other
1,372
(446)
1,856
1,228
Total
$
21,415
$
2,477
$
(13,382)
$
3,425</t>
  </si>
  <si>
    <t>5.
Inventory consisted of the following:
As of
June 30,
December 31,
2018
2017
(In thousands)
Finished goods
$
267,602
$
248,233
Work-in-process and service repairs
47,498
54,445
Raw materials
14,295
18,221
Total inventory
$
329,395
$
320,899</t>
  </si>
  <si>
    <t>Property and Equipment</t>
  </si>
  <si>
    <t>6.
Property and equipment consisted of the following:
Depreciable
As of
Life
June 30,
December 31,
(In Years)
2018
2017
(In thousands)
Equipment leased to customers
2-5
$
2,149,893
$
2,264,653
EchoStar XV
15
277,658
277,658
Satellites acquired under capital lease agreements
10-15
499,819
499,819
Furniture, fixtures, equipment and other
2-10
1,719,786
1,680,492
Buildings and improvements
3-40
293,737
292,191
Land
-
14,057
14,057
Construction in progress
-
95,410
92,946
Total property and equipment
5,050,360
5,121,816
Accumulated depreciation
(3,539,610)
(3,489,655)
Property and equipment, net
$
1,510,750
$
1,632,161
Depreciation and amortization expense consisted of the following:
For the Three Months Ended
For the Six Months Ended
June 30,
June 30,
2018
2017
2018
2017
(In thousands)
Equipment leased to customers
$
110,377
$
140,428
$
217,658
$
271,545
Satellites
15,262
15,262
30,523
30,523
Buildings, furniture, fixtures, equipment and other
34,594
35,624
90,571
71,274
Total depreciation and amortization
$
160,233
$
191,314
$
338,752
$
373,342
Cost of sales and operating expense categories included in our accompanying Condensed Consolidated Statements of Operations and Comprehensive Income (Loss) do not include depreciation expense related to satellites or equipment leased to customers.
Pay-TV Satellites. We currently utilize 11 satellites in geostationary orbit approximately 22,300 miles above the equator, one of which we own and depreciate over its estimated useful life. We currently utilize certain capacity on seven satellites that we lease from EchoStar and one satellite that we lease from DISH Network, which are accounted for as operating leases. We also lease two satellites from third parties, which are accounted for as capital leases and are depreciated over the shorter of the economic life or the term of the satellite agreement.
As of June 30, 2018, our pay-TV satellite fleet consisted of the following:
Degree
Estimated Useful Life
Launch
Orbital
(Years) / Lease
Satellites
Date
Location
Termination Date
Owned:
EchoStar XV
July 2010
61.5
15
Leased from DISH Network (1):
EchoStar XVIII
June 2016
61.5
Month to month
Leased from EchoStar (2):
EchoStar VII (3)
February 2002
119
June 2018
EchoStar IX
August 2003
121
Month to month
EchoStar X (4)
February 2006
110
February 2021
EchoStar XI (4)
July 2008
110
September 2021
EchoStar XIV (4)
March 2010
119
February 2023
EchoStar XVI (5)
November 2012
61.5
January 2023
Nimiq 5
September 2009
72.7
September 2019
QuetzSat-1
September 2011
77
November 2021
Leased from Other Third Party:
Anik F3
April 2007
118.7
April 2022
Ciel II (6)
December 2008
129
January 2019
(1)
See Note 12 for further information on our Related Party Transactions with DISH Network.
(2)
See Note 12 for further information on our Related Party Transactions with EchoStar.
(3)
The satellite capacity agreement for EchoStar VII expired on June 30, 2018.
(4)
We generally have the option to renew each lease on a year-to-year basis through the end of the useful life of the respective satellite.
(5)
We have the option to renew this lease for an additional five-year period.
(6)
On July 30, 2018, we did not provide notice to renew our lease for the capacity of Ciel II. Accordingly, our lease for the capacity of Ciel II will expire in January 2019 at the conclusion of the initial term. There can be no assurance that the expiration of our lease for capacity of Ciel II will not have a material adverse effect on our business, results of operations and financial condition or otherwise disrupt our business.</t>
  </si>
  <si>
    <t>Long-Term Debt and Capital Lease Obligations</t>
  </si>
  <si>
    <t>Long-Term Debt</t>
  </si>
  <si>
    <t>7.
Fair Value of our Long-Term Debt
The following table summarizes the carrying amount and fair value of our debt facilities as of June 30, 2018 and December 31, 2017:
As of
June 30, 2018
December 31, 2017
Carrying
Fair Value
Carrying
Fair Value
(In thousands)
4 1/4% Senior Notes due 2018 (1)
$
—
$
—
$
1,025,861
$
1,031,596
7 7/8% Senior Notes due 2019 (2)
1,337,469
1,391,596
1,400,000
1,501,206
5 1/8% Senior Notes due 2020
1,100,000
1,093,081
1,100,000
1,127,588
6 3/4% Senior Notes due 2021
2,000,000
2,008,440
2,000,000
2,120,480
5 7/8% Senior Notes due 2022
2,000,000
1,887,200
2,000,000
2,014,140
5 % Senior Notes due 2023
1,500,000
1,312,710
1,500,000
1,432,335
5 7/8% Senior Notes due 2024
2,000,000
1,710,580
2,000,000
1,952,220
7 3/4% Senior Notes due 2026
2,000,000
1,765,580
2,000,000
2,118,400
Other notes payable
11,509
11,509
11,509
11,509
Subtotal
11,948,978
$
11,180,696
13,037,370
$
13,309,474
Unamortized deferred financing costs and debt discounts, net
(26,953)
(31,041)
Capital lease obligations (3)
85,890
104,318
Total long-term debt and capital lease obligations (including current portion)
$
12,007,915
$
13,110,647
(1)
On April 2, 2018, we redeemed the principal balance of our 4 1/4% Senior Notes due 2018.
(2)
During the six months ended June 30, 2018, we repurchased $62 million of our 7 7/8% Senior Notes due 2019 in open market trades. The remaining balance of $1.338 billion matures on September 1, 2019.
(3)
Disclosure regarding fair value of capital leases is not required.
We estimated the fair value of our publicly traded long-term debt using market prices in less active markets (Level 2).</t>
  </si>
  <si>
    <t>Commitments and Contingencies</t>
  </si>
  <si>
    <t>8.
Commitments
DISH Network Spectrum
Since 2008, DISH Network has directly invested over $11 billion to acquire certain wireless spectrum licenses and related assets and made over $10 billion in non-controlling investments in certain entities, for a total of over $21 billion, as described further below.
DISH Network has directly invested over $11 billion to acquire certain wireless spectrum licenses and related assets. These wireless spectrum licenses are subject to certain interim and final build-out requirements. In March 2017, DISH Network notified the FCC that it plans to deploy a next-generation 5G-capable network, focused on supporting narrowband Internet of Things (“IoT”). DISH Network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addition, as DISH Network considers its options for the commercialization of its wireless spectrum, it will incur significant additional expenses and will have to make significant investments related to, among other things, research and development, wireless testing and wireless network infrastructure. DISH Network may also determine that additional wireless spectrum licenses may be required to commercialize its wireless business and to compete with other wireless service providers.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See Note 12 for further information regarding our dividends to DOC. There can be no assurance that DISH Network will be able to develop and implement a business model that will realize a return on these wireless spectrum licenses or that DISH Network will be able to profitably deploy the assets represented by these wireless spectrum licenses.
DISH Network Non-Controlling Investments in the Northstar Entities and the SNR Entities Related to AWS-3 Wireless Spectrum Licenses
Through its wholly-owned subsidiaries American AWS-3 Wireless II L.L.C. (“American II”) and American AWS-3 Wireless III L.L.C. (“American III”), DISH Network has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The Northstar Entities and/or the SNR Entities may need to raise significant additional capital in the future, which may be obtained from third party sources or from DISH Network, so that the Northstar Entities and the SNR Entities may commercialize, build-out and integrate these AWS-3 Licenses, comply with regulations applicable to such AWS-3 Licenses, and make any potential payments related to the re-auction of AWS-3 licenses retained by the FCC. Depending upon the nature and scope of such commercialization, build-out, integration efforts, regulatory compliance, and potential re-auction payments, any such loans, equity contributions or partnerships could vary significantly. For further information regarding the potential re-auction of AWS-3 licenses retained by the FCC, see Note 9 “ Commitments and Contingencies – Commitments – DISH Network Non-Controlling Investments in the Northstar Entities and the SNR Entities Related to AWS-3 Wireless Spectrum Licenses” in the Notes to DISH Network’s Quarterly Report on Form 10-Q for the quarter ended June 30, 2018.
In connection with certain funding obligations related to the investments by American II and American III discussed above, in February 2015, we paid a dividend of $8.250 billion to DOC for, among other things, general corporate purposes, which included such funding obligations, and to fund other DISH Network cash needs. We may make additional cash distributions to finance, in whole or in part, loans or equity contributions that DISH Network may make to the Northstar Entities and the SNR Entities in the future related to DISH Network’s non-controlling investments in these entities. There can be no assurance that DISH Network will be able to obtain a profitable return on its non-controlling investments in the Northstar Entities and the SNR Entities.
We may need to raise significant additional capital in the future, which may not be available on acceptable terms or at all, to among other things, make additional cash distributions to DISH Network, continue investing in our business and to pursue acquisitions and other strategic transactions.
See Note 9 “Commitments and Contingencies – Commitments” in the Notes to DISH Network’s Quarterly Report on Form 10-Q for the quarter ended June 30, 2018 for further information.
Guarantees
During the third quarter 2009, EchoStar entered into a satellite transponder service agreement for Nimiq 5 through 2024. We sublease this capacity from EchoStar and DISH Network guarantees a certain portion of EchoStar’s obligation under its satellite transponder service agreement through 2019. As of June 30, 2018, the remaining obligation of the DISH Network guarantee was $84 million.
As of June 30, 2018, we have not recorded a liability on the balance sheet for this guarantee.
Contingencies
Separation Agreement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our acts or omissions following the Spin-off. On February 28, 2017, DISH Network and EchoStar completed the Share Exchange pursuant to which certain assets that were transferred to EchoStar in the Spin-off were transferred back to us. The Share Exchange Agreement contains additional indemnification provisions between us and EchoStar for certain liabilities and legal proceedings.
Litigation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Blue Spike, LLC
On July 6, 2018, Blue Spike, LLC (“Blue Spike”) filed a complaint against DISH Network and our wholly-owned subsidiaries DISH Network L.L.C. and Dish Network Service L.L.C in the United States District Court for the Eastern District of Texas. The complaint alleges infringement of Reissued United States Patent RE44,222E1 (the “222 patent”), entitled “Methods, systems and devices for packet watermarking and efficient provisioning of bandwidth”; Reissued United States Patent RE44,307 (the “307 patent”), entitled “Methods, systems and devices for packet watermarking and efficient provisioning of bandwidth”; and United States Patent Nos. 7,287,275B2 (the “275 patent”), entitled “Methods, systems and devices for packet watermarking and efficient provisioning of bandwidth”; 8,473,746 (the “746 patent”), entitled “Methods, systems and devices for packet watermarking and efficient provisioning of bandwidth”; 8,224,705 (the “705 patent”), entitled “Methods, systems and devices for packet watermarking and efficient provisioning of bandwidth”; 7,475,246 (the “246 patent”), entitled “Secure personal content server”; 8,739,295B2 (the “295 patent”), entitled “Secure personal content server”; 9,021,602 (the “602 patent”), entitled “Data Protection and Device”; 9,104,842 (the “842 patent”), entitled “Data Protection and Device”; 9,934,408 (the “408 patent”), entitled “Secure personal content server”; 7,159,116B2 (the “116 patent”), entitled “Systems, methods and devices for trusted transactions” (the “116 patent”); and 8,538,011B2 (the “011 patent”), entitled “Systems, methods and devices for trusted transactions.” Blue Spike is an entity that seeks to license a patent portfolio without itself practicing any of the claims recited therein. It has filed more than 170 patent infringement cases since 2011.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ClearPlay, Inc.
On March 13, 2014, ClearPlay, Inc. (“ClearPlay”) filed a complaint against DISH Network, our wholly-owned subsidiary DISH Network L.L.C., EchoStar, and its then wholly-owned subsidiary EchoStar Technologies L.L.C., in the United States District Court for the District of Utah. The complaint alleges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 feature of our Hopper set-top box infringes the asserted patents. On February 11, 2015, the case was stayed pending various third-party challenges before the United States Patent and Trademark Office regarding the validity of certain of the patents asserted in the action.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No trial date has been set.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Contemporary Display LLC
On June 4, 2018, Contemporary Display LLC (“Contemporary”) filed a complaint against DISH Network and our wholly-owned subsidiaries DISH Network L.L.C. in the United States District Court for the Western District of Texas. The complaint alleges infringement of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Customedia Technologies, L.L.C.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the “090 patent”); United States Patent No. 9,053,494 (the “494 patent”); United States Patent No. 7,840,437 (the “437 patent”); and United States Patent No. 8,955,029 (the “029 patent”). Each patent is entitled “System for Data Management And On-Demand Rental And Purchase Of Digital Data Products.” Customedia alleges infringement in connection with our addressable advertising services, our DISH Anywhere feature, and our Pay-Per-View and video-on-demand offerings. In December 2016 and January 2017, DISH Network L.L.C. filed petitions with the United States Patent and Trademark Office challenging the validity of the asserted claims of each of the asserted patents. On June 12, 2017, the United States Patent and Trademark Office agreed to institute proceedings on our petitions challenging the 090 patent and the 437 patent; on July 18, 2017, it agreed to institute proceedings on our petitions challenging the 029 patent; and on July 28, 2017, it agreed to institute proceedings on our petitions challenging the 494 patent. These instituted proceedings cover all asserted claims of each of the asserted patents.
Pursuant to an agreement between the parties, on December 20, 2017, DISH Network L.L.C. dismissed its petitions challenging the 029 patent in the United States Patent and Trademark Office, and on January 9, 2018, the parties dismissed their claims, counterclaims and defenses as to that patent in the litigation. On March 5, 2018, the United States Patent and Trademark Office conducted a trial on the remaining petitions. On June 11, 2018, the United States Patent and Trademark Office issued final written decisions on DISH Network L.L.C.’s petitions challenging the 090 patent and it invalidated all of the asserted claims. On July 25, 2018, the United States Patent and Trademark Office issued final written decisions on DISH Network L.L.C.’s petitions challenging the 437 patent and the 494 patent and it invalidated all of the asserted claims. The litigation in the District Court has been stayed since August 8, 2017 pending resolution of the proceedings at the United States Patent and Trademark Office. Customedia is an entity that seeks to license a patent portfolio without itself practicing any of the claims recited therein.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Dragon Intellectual Property, LLC
On December 20, 2013, Dragon Intellectual Property, LLC (“Dragon IP”) filed complaints against our wholly-owned subsidiary DISH Network L.L.C., as well as Apple Inc.; AT&amp;T, Inc.; Charter Communications, Inc.; Comcast Corp.; Cox Communications, Inc.; DirecTV; Sirius XM Radio Inc.; Time Warner Cable Inc. and Verizon Communications, Inc., in the United States District Court for the District of Delaware, alleging infringement of United States Patent No. 5,930,444 (the “444 patent”), which is entitled “Simultaneous Recording and Playback Apparatus.” Dragon IP alleges that various of our DVR receivers infringe the 444 patent. Dragon IP is an entity that seeks to license an acquired patent portfolio without itself practicing any of the claims recited therein. On December 23, 2014, DISH Network L.L.C. filed a petition before the United States Patent and Trademark Office challenging the validity of certain claims of the 444 patent. On April 10, 2015, the Court granted DISH Network L.L.C.’s motion to stay the action in light of DISH Network L.L.C.’s petition and certain other defendants’ petitions pending before the United States Patent and Trademark Office challenging the validity of certain claims of the 444 patent. On July 17, 2015, the United States Patent and Trademark Office agreed to institute a proceeding on our petition. Pursuant to a stipulation between the parties, on April 27, 2016, the Court entered an order of non-infringement and judgment in favor of DISH Network L.L.C. On June 15, 2016, the United States Patent and Trademark Office entered an order that the patent claims being asserted against DISH Network L.L.C. with respect to the 444 patent are unpatentable. On August 8, 2016, Dragon filed notices of appeal with respect to the Court’s judgment and the United States Patent and Trademark Office’s decision and, on October 5, 2017, the United States Court of Appeals for the Federal Circuit heard oral argument. On November 1, 2017, the United States Court of Appeals for the Federal Circuit affirmed the unpatentability of the 444 patent based on the petition filed in the United States Patent and Trademark Office by DISH Network L.L.C., and dismissed as moot the appeal of the order of non-infringement from the District Court. On December 1, 2017, Dragon IP filed a petition for panel rehearing with the United States Court of Appeals for the Federal Circuit, which the Court of Appeals denied on January 31, 2018. On March 16, 2018, Dragon IP filed a petition asking the United States Supreme Court to hear a further appeal on the constitutionality of the procedure by which the United States Patent and Trademark Office invalidated the asserted claims of the 444 patent. That petition was dismissed on June 18, 2018.
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Grecia
On March 27, 2015, William Grecia (“Grecia”) filed a complaint against our wholly-owned subsidiary DISH Network L.L.C. in the United States District Court for the Northern District of Illinois, alleging infringement of United States Patent No. 8,533,860 (the “860 patent”), which is entitled “Personalized Digital Media Access System – PDMAS Part II.” Grecia alleges that we violate the 860 patent in connection with our digital rights management. Grecia is the named inventor on the 860 patent. On June 22, 2015, the case was transferred to the United States District Court for the Northern District of California. On November 18, 2015, Grecia filed an amended complaint adding allegations that we infringe United States Patent No. 8,402,555 (the “555 patent”), which is entitled “Personalized Digital Media Access System (PDMAS).” Grecia is the named inventor on the 555 patent. Grecia alleges that we violate the 555 patent in connection with our digital rights management. Grecia dismissed his action with prejudice on February 3, 2016.
On February 3, 2016, Grecia filed a new complaint against our wholly-owned subsidiary DISH Network L.L.C. in the United States District Court for the Northern District of California, alleging infringement of United States Patent No. 8,887,308 (the “308 patent”), which is entitled “Digital Cloud Access – PDMAS Part III,” on which Grecia is also the named inventor. Grecia alleges that we violate the 308 patent in connection with our DISH Anywhere feature. On July 29, 2016, DISH Network L.L.C. filed a petition before the United States Patent and Trademark Office challenging the validity of certain claims of the 308 patent. On January 19, 2017, the United States Patent and Trademark Office declined to institute a proceeding on our petition. The litigation in the District Court, which had been stayed since June 13, 2016 pending resolution of DISH Network L.L.C.’s petition to the United States Patent and Trademark Office, was further stayed on February 23, 2017 pending a claim construction order from the United States District Court for the Southern District of New York in a separate action in which Grecia is asserting the same patent.
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IPA Technologies Inc.
On December 9, 2016, IPA Technologies Inc. (“IPA”) filed suit against DISH Network and our wholly-owned subsidiary DISH Network L.L.C. in the United States District Court for the District of Delaware. IPA alleges that our Voice Remote with Hopper 3 infringes United States Patent Number 6,742,021 (the “021 patent”), which is entitled “Navigating Network-based Electronic Information Using Spoken Input with Multimodal Error Feedback”; United States Patent Number 6,523,061 (the “061 patent”), which is entitled “System, Method, and Article of Manufacture for Agent-Based Navigation in a Speech-Based Data Navigation System”; and United States Patent Number 6,757,718 (the “718 patent”), which is entitled “Mobile Navigation of Network-Based Electronic Information Using Spoken Input.” IPA is an entity that seeks to license a patent portfolio without itself practicing any of the claims recited therein. On December 20, 2017, we and DISH Network L.L.C. filed petitions with the United States Patent and Trademark Office challenging the validity of select claims of each of the asserted patents. On April 10, 2018, the litigation in the District of Delaware was dismissed with prejudice, and on April 23, 2018, DISH Network L.L.C.’s and our petitions before the United States Patent and Trademark Office were terminated. This matter is now concluded.
LightSquared/Harbinger Capital Partners LLC (LightSquared Bankruptcy)
As previously disclosed in our public filings, L-Band Acquisition, LLC (“LBAC”), DISH Network’s wholly-owned subsidiary, entered into a Plan Support Agreement (the “PSA”) with certain senior secured lenders to LightSquared LP (the “LightSquared LP Lenders”) on July 23, 2013, which contemplated the purchase by LBAC of substantially all of the assets of LightSquared LP and certain of its subsidiaries (the “LBAC Bid”) that are debtors and debtors in possession in the LightSquared bankruptcy cases pending in the United States Bankruptcy Court for the Southern District of New York (the “Bankruptcy Court”), which cases are jointly administered under the caption In re LightSquared Inc., et. al., Case No. 12 12080 (SCC).
Pursuant to the PSA, LBAC was entitled to terminate the PSA in certain circumstances, certain of which required three business days’ written notice, including, without limitation, in the event that certain milestones specified in the PSA were not met. On January 7, 2014, LBAC delivered written notice of termination of the PSA to the LightSquared LP Lenders. As a result, the PSA terminated effective on January 10, 2014, and the LBAC Bid was withdrawn.
On August 6, 2013, Harbinger Capital Partners LLC and other affiliates of Harbinger (collectively, “Harbinger”), a shareholder of LightSquared Inc., filed an adversary proceeding against DISH Network, LBAC, EchoStar, Charles W. Ergen (our Chairman), SP Special Opportunities, LLC (“SPSO”) (an entity controlled by Mr. Ergen), and certain other parties, in the Bankruptcy Court. Harbinger alleged, among other things, claims based on fraud, unfair competition, civil conspiracy and tortious interference with prospective economic advantage related to certain purchases of LightSquared secured debt by SPSO. Subsequently, LightSquared intervened to join in certain claims alleged against certain defendants other than DISH Network, LBAC and EchoStar.
On October 29, 2013, the Bankruptcy Court dismissed all of the claims in Harbinger’s complaint in their entirety, but granted leave for LightSquared to file its own complaint in intervention. On November 15, 2013, LightSquared filed its complaint, which included various claims against DISH Network, EchoStar, Mr. Ergen and SPSO. On December 2, 2013, Harbinger filed an amended complaint, asserting various claims against SPSO. On December 12, 2013, the Bankruptcy Court dismissed several of the claims asserted by LightSquared and Harbinger. The surviving claims included, among others, LightSquared’s claims against SPSO for declaratory relief, breach of contract and statutory disallowance; LightSquared’s tortious interference claim against DISH Network, EchoStar and Mr. Ergen; and Harbinger’s claim against SPSO for statutory disallowance. These claims proceeded to a non-jury trial on January 9, 2014. In its Post-Trial Findings of Fact and Conclusions of Law entered on June 10, 2014, the Bankruptcy Court rejected all claims against DISH Network and EchoStar, and it rejected some but not all claims against the other defendants. On July 7, 2015, the United States District Court for the Southern District of New York denied Harbinger’s motion for an interlocutory appeal of certain Bankruptcy Court orders in the adversary proceeding.
DISH Network intends to vigorously defend any claims against it in this proceeding and cannot predict with any degree of certainty the outcome of this proceeding or determine the extent of any potential liability or damages.
Michael Heskiaoff, Marc Langenohl, and Rafael Mann
On July 10, 2015, Messrs. Michael Heskiaoff and Marc Langenohl, purportedly on behalf of themselves and all others similarly situated, filed suit against our subsidiary Sling Media, Inc. (now known as “Sling Media L.L.C.,” which we acquired as a result of the completion of the Share Exchange on February 28, 2017) in the United States District Court for the Southern District of New York. The complaint alleges that Sling Media Inc.’s display of advertising to its customers violates a number of state statutes dealing with consumer deception. On September 25, 2015, the plaintiffs filed an amended complaint, and Mr. Rafael Mann, purportedly on behalf of himself and all others similarly situated, filed an additional complaint alleging similar causes of action. On November 16, 2015, the cases were consolidated. On August 12, 2016, the Court granted our motion to dismiss the consolidated case. On September 12, 2016, the plaintiffs moved the Court for leave to file an amended complaint, which we opposed. On March 22, 2017, the Court denied the plaintiffs’ motion for leave to file an amended complaint and entered judgment in favor of Sling Media L.L.C. On April 17, 2017, the plaintiffs filed a notice of appeal to the United States Court of Appeals for the Second Circuit, which heard oral argument on November 7, 2017. On November 22, 2017, the United States Court of Appeals for the Second Circuit affirmed the trial court’s judgment in favor of Sling Media L.L.C. This matter is now concluded.
Multimedia Content Management LLC
On July 25, 2018, Multimedia Content Management LLC filed a complaint against DISH Network in the United States District Court for the Western District of Texas. Multimedia Content Management alleges that DISH Network infringes United States Patent No. 8,799,468 (the “468 patent”), entitled “System for Regulating Access to and Distributing Content in a Network,” and United States Patent No. 9,465,925 (the “925 patent”), entitled “System for Regulating Access to and Distributing Content in a Network,” in connection with impulse pay per view content offerings on certain set-top boxes. Multimedia Content Management is an entity that seeks to license a patent portfolio without itself practicing any of the claims recited therein.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Realtime Data LLC and Realtime Adaptive Streaming LLC
On June 6, 2017, Realtime Data LLC d/b/a IXO (“Realtime”) filed an amended complaint in the United States District Court for the Eastern District of Texas (the “Original Texas Action”) against DISH Network; our wholly-owned subsidiaries DISH Network L.L.C., DISH Technologies L.L.C. (then known as EchoStar Technologies L.L.C.), Sling TV L.L.C. and Sling Media L.L.C.; EchoStar, and EchoStar’s wholly-owned subsidiary Hughes Network Systems, LLC; and Arris Group, Inc. Realtime’s initial complaint in the Original Texas Action, filed on February 14, 2017, had named only EchoStar and Hughes Network Systems, LLC as defendants. The amended complaint in the Original Texas Action alleges infringement of United States Patent No. 8,717,204 (the “204 patent”), entitled “Methods for encoding and decoding data”; United States Patent No. 9,054,728 (the “728 patent”), entitled “Data compression systems and methods”; United States Patent No. 7,358,867 (the “867 patent”), entitled “Content independent data compression method and system”; United States Patent No. 8,502,707 (the “707 patent”), entitled “Data compression systems and methods”; United States Patent No. 8,275,897 (the “897 patent”), entitled “System and methods for accelerated data storage and retrieval”; United States Patent No. 8,867,610 (the “610 patent”), entitled “System and methods for video and audio data distribution”; United States Patent No. 8,934,535 (the “535 patent”), entitled “Systems and methods for video and audio data storage and distribution”; and United States Patent No. 8,553,759 (the “759 patent”), entitled “Bandwidth sensitive data compression and decompression.”
Realtime alleges that DISH, Sling TV, Sling Media and Arris streaming video product</t>
  </si>
  <si>
    <t>Financial Information for Subsidiary Guarantors</t>
  </si>
  <si>
    <t>9.
Our senior notes are fully, unconditionally and jointly and severally guaranteed by all of our subsidiaries other than minor subsidiaries, and the stand-alone entity DISH DBS has no independent assets or operations. Therefore, supplemental financial information on a condensed consolidating basis of the guarantor subsidiaries is not required. There are no restrictions on our ability to obtain cash dividends or other distributions of funds from the guarantor subsidiaries, except those imposed by applicable law.</t>
  </si>
  <si>
    <t>Disaggregation of Revenue</t>
  </si>
  <si>
    <t>10.
Revenue is attributed to geographic regions based upon the location where the goods and services are provided. All subscriber-related revenue was derived from the United States. Substantially all of our long-lived assets reside in the United States.
The following table summarizes revenue by geographic region:
For the Three Months Ended
For the Six Months Ended
June 30,
June 30,
Revenue:
2018
2017
2018
2017
(In thousands)
United States
$
3,383,271
$
3,532,383
$
6,757,022
$
7,093,745
Canada and Mexico
10,036
11,429
19,507
21,026
Total revenue
$
3,393,307
$
3,543,812
$
6,776,529
$
7,114,771
The revenue from external customers disaggregated by major revenue source was as follows:
For the Three Months Ended
For the Six Months Ended
June 30,
June 30,
Category:
2018
2017
2018
2017
(In thousands)
Pay-TV video and related revenue
$
3,352,354
$
3,512,900
$
6,699,951
$
7,049,362
Equipment sales and other revenue
40,953
30,912
76,578
65,409
Total
$
3,393,307
$
3,543,812
$
6,776,529
$
7,114,771</t>
  </si>
  <si>
    <t>Contract Balances</t>
  </si>
  <si>
    <t xml:space="preserve">11.
Our valuation and qualifying accounts activity as of June 30, 2018 were as follows:
Allowance for doubtful accounts
Balance at Beginning of Period
Charged to Costs and Expenses
Deductions
Balance at End of Period
(In thousands)
For the six months ended June 30, 2018
$
15,056
$
47,110
$
(50,620)
$
11,546
Deferred revenue related to contracts with subscribers is recorded in “Deferred revenue and other” and “Long-term deferred revenue and other long-term liabilities” on our Condensed Consolidated Balance Sheets. Changes in deferred revenue related to contracts with subscribers were as follows:
Contract
Liabilities
(In thousands)
Balance as of December 31, 2017
$
684,119
Recognition of unearned revenue
(3,669,340)
Deferral of revenue
3,669,999
Balance as of June 30, 2018
$
684,778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t>
  </si>
  <si>
    <t>Related Party Transactions</t>
  </si>
  <si>
    <t>12.
Related Party Transactions with DISH Network
Broadband, Wireless and Other Operations. We provide certain administrative, call center, installation, marketing and other services to DISH Network’s broadband, wireless and other operations. During the three months ended June 30, 2018 and 2017, the costs associated with these services were $9 million and $14 million, respectively. During the six months ended June 30, 2018 and 2017, the costs associated with these services were $20 million and $29 million, respectively.
EchoStar XVIII Satellite. The EchoStar XVIII satellite was launched on June 18, 2016 and became operational as an in-orbit spare at the 61.5 degree orbital location during the third quarter 2016, at which time we began leasing it from an indirect wholly-owned subsidiary of DISH Network. During each of the three months and six months ended June 30, 2018 and 2017, we incurred $17 million and $34 million, respectively, of expense related to this satellite. This amount is recorded in “Satellite and transmission expenses” on our Condensed Consolidated Statements of Operations and Comprehensive Income (Loss).
Related Party Transactions with EchoStar
Following the Spin-off, DISH Network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In connection with the Share Exchange, DISH Network and EchoStar and certain of their respective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As the Share Exchange was a transaction between entities that are under common control, accounting rules require that our Condensed Consolidated Financial Statements include the results of the Transferred Businesses for all periods presented, including periods prior to the completion of the Share Exchange. Intercompany transactions between the Transferred Businesses and us, including, among others, the sale of set-top boxes and broadcast services from EchoStar to us, have been eliminated to the extent possible, including the margin EchoStar received on those sales. See Note 2 for further information. We also may enter into additional agreements with EchoStar in the future. The following is a summary of the terms of our principal agreements with EchoStar that may have an impact on our financial condition and results of operations.
“Trade accounts receivable”
As of June 30, 2018 and December 31, 2017, trade accounts receivable from EchoStar was $4 million and $2 million, respectively. These amounts are recorded in “Trade accounts receivable” on our Condensed Consolidated Balance Sheets.
“Trade accounts payable”
As of June 30, 2018 and December 31, 2017, trade accounts payable to EchoStar was $9 million and $29 million, respectively. These amounts are recorded in “Trade accounts payable” on our Condensed Consolidated Balance Sheets.
“Equipment sales and other revenue”
During each of the three months ended June 30, 2018 and 2017, we received $1 million for services provided to EchoStar. During the six months ended June 30, 2018 and 2017, we received $5 million and $1 million, respectively, for services provided to EchoStar. These amounts are recorded in “Equipment sales and other revenue” on our Condensed Consolidated Statements of Operations and Comprehensive Income (Loss). The agreements pertaining to these revenues are discussed below.
Real Estate Lease Agreements.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El Paso Lease Agreement. During 2012, DISH Network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and in April 2018 EchoStar exercised its second renewal option for a period ending in August 2021.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Cheyenne Lease Agreement . In connection with the completion of the Share Exchange, effective March 1, 2017, EchoStar leases certain space from us at 530 EchoStar Drive, Cheyenne, Wyoming for a period ending in February 2019. EchoStar has the option to renew this lease for thirteen one-year periods.
·
Gilbert Lease Agreement . In connection with the completion of the Share Exchange, effective March 1, 2017, EchoStar leases certain space from us at 801 N. DISH Dr., Gilbert, Arizona for a period ending in March 2019. EchoStar has the option to renew this lease for thirteen one-year periods.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In June 2017, EchoStar exercised its five-year renewal option for a period ending in August 2022.
Collocation and Antenna Space Agreements . In connection with the completion of the Share Exchange, effective March 1, 2017, we entered into certain agreements pursuant to which we will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will provide certain collocation and antenna space to HNS through August 2022 at the following locations: Monee, Illinois and Spokane, Washington. HNS has the option to renew each of these agreements for four three-year periods.
HNS may terminate certain of these agreements with 180 days’ prior written notice to us at the following locations: New Braunfels, Texas; Englewood, Colorado; and Spokane, Washington. The fees for the services provided under these agreements depend, among other things, on the number of racks leased and/or antennas present at the location.
“Satellite and transmission expenses”
During the three months ended June 30, 2018 and 2017, we incurred expenses of $83 million and $88 million, respectively, for satellite capacity leased from EchoStar and telemetry, tracking and control and other professional services provided to us by EchoStar. During the six months ended June 30, 2018 and 2017, we incurred expenses of $167 million and $175 million, respectively, for satellite capacity leased from EchoStar and telemetry, tracking and control and other professional services provided to us by EchoStar. EchoStar is a supplier of the vast majority of our transponder capacity. These amounts are recorded in “Satellite and transmission expenses” on our Condensed Consolidated Statements of Operations and Comprehensive Income (Loss). The agreements pertaining to these expenses are discussed below.
Satellite Capacity Leased from EchoStar .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6 for further information. The term of each lease is set forth below:
·
EchoStar VII, X, XI and XIV. On March 1, 2014, we began leasing all available capacity from EchoStar on the EchoStar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VII expired on June 30, 2018.
·
EchoStar IX . We lease certain satellite capacity from EchoStar on EchoStar IX. Subject to availability, we generally have the right to continue to lease satellite capacity from EchoStar on EchoStar IX on a month-to-month basis.
·
EchoStar XII. The lease for EchoStar XII expired as of September 30, 2017.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DISH Network has also guaranteed certain obligations of EchoStar under the Telesat Transponder Agreement. See discussion under “Guarantees” in Note 8.
Under the terms of the DISH Nimiq 5 Agreement, we make certain monthly payments to EchoStar that commenced in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In January 2013, QuetzSat-1 was moved to the 77 degree orbital location and we commenced commercial operatio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103 Degree Orbital Location/SES-3. In May 2012, EchoStar entered into a spectrum development agreement (the “103 Spectrum Development Agreement”) with Ciel Satellite Holdings Inc. (“Ciel”) to develop certain spectrum rights at the 103 degree orbital location (the “103 Spectrum Rights”). In June 2013, we and EchoStar entered into a spectrum development agreement (the “DISH 103 Spectrum Development Agreement”) pursuant to which we may use and develop the 103 Spectrum Rights. Both the 103 Spectrum Development Agreement and DISH 103 Spectrum Development Agreement were terminated on March 31, 2018.
In connection with the 103 Spectrum Development Agreement, in May 2012, EchoStar also entered into a ten-year service agreement with Ciel pursuant to which EchoStar leases certain satellite capacity from Ciel on the SES-3 satellite at the 103 degree orbital location (the “103 Service Agreement”). In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Both the 103 Service Agreement and DISH 103 Service Agreement were terminated on March 31, 2018.
TT&amp;C Agreement. Effective January 1, 2012, we entered into a telemetry, tracking and control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notice.
“General and administrative expenses”
During the three months ended June 30, 2018 and 2017, we incurred $6 million and $12 million, respectively, of general and administrative expenses for services provided to us by EchoStar. During the six months ended June 30, 2018 and 2017, we incurred $11 million and $15 million, respectively, of general and administrative expenses for services provided to us by EchoStar. These amounts are recorded in “General and administrative expenses” on our Condensed Consolidated Statements of Operations and Comprehensive Income (Loss). The agreements pertaining to these expenses are discussed below.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Meridian Lease Agreement. The lease for all of 9601 S. Meridian Blvd. in Englewood, Colorado is for a period ending on December 31, 2017. In December 2017, we and EchoStar amended this lease to, among other things, extend the term thereof for one additional year until December 31, 2018.
·
Santa Fe Lease Agreement. The lease for all of 5701 S. Santa Fe Dr. in Littleton, Colorado was for a period ending on December 31, 2017. In December 2017, we and EchoStar amended this lease to, among other things, extend the term thereof for one additional year until December 31, 2018.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
100 Inverness Lease Agreement . In connection with the completion of the Share Exchange, effective March 1, 2017, we lease certain space from EchoStar at 100 Inverness Terrace East, Englewood, Colorado for a period ending in December 2020. This agreement may be terminated by either party upon 180 days’ prior notice.
Professional Services Agreement . Prior to 2010, in connection with the Spin-off, DISH Network entered into various agreements with EchoStar including the Transition Services Agreement, Satellite Procurement Agreement and Services Agreement, which all expired on January 1, 2010 and were replaced by a Professional Services Agreement. During 2009, DISH Network and EchoStar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DISH Network and EchoStar agreed that DISH Network shall continue to have the right, but not the obligation, to engage EchoStar to manage the process of procuring new satellite capacity for DISH Network (previously provided under the Satellite Procurement Agreement) and receive logistics, procurement and quality assurance services from EchoStar (previously provided under the Services Agreement) and other support services. The Professional Services Agreement renewed on January 1, 2018 for an additional one-year period until January 1, 2019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 In connection with the completion of the Share Exchange on February 28, 2017, DISH Network and EchoStar amended the Professional Services Agreement to, among other things, provide certain transition services to each other related to the Share Exchange Agreement. Revenue for services provided by us to EchoStar under the Professional Services Agreement is recorded in “Equipment sales and other revenue” on our Condensed Consolidated Statements of Operations and Comprehensive Income (Loss).
Other Agreements - EchoStar
Tax Sharing Agreement. In connection with the Spin-off, DISH Network entered into a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EchoStar for such taxes. However, DISH Network is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Tax Matters Agreement . In connection with the completion of the Share Exchange, DISH Network and EchoStar entered into a Tax Matters Agreement, which governs certain rights, responsibilities and obligations with respect to taxes of the Transferred Businesses pursuant to the Share Exchange. Generally, EchoStar is responsible for all tax returns and tax liabilities for the Transferred Businesses for periods prior to the Share Exchange, and DISH Network are responsible for all tax returns and tax liabilities for the Transferred Businesses from and after the Share Exchange. Both DISH Network and EchoStar have made certain tax-related representations and are subject to various tax-related covenants after the consummation of the Share Exchange. Both DISH Network and EchoStar have agreed to indemnify each other if there is a breach of any such tax representation or violation of any such tax covenant and that breach or violation results in the Share Exchange not qualifying for tax free treatment for the other party. In addition, DISH Network has agreed to indemnify EchoStar if the Transferred Businesses are acquired, either directly or indirectly (e.g., via an acquisition of DISH Network), by one or more persons and such acquisition results in the Share Exchange not qualifying for tax free treatment. The Tax Matters Agreement supplements the Tax Sharing Agreement described above, which continues in full force and effect.
TiVo. On April 29, 2011, DISH Network and EchoStar entered into a settlement agreement with TiVo Inc. (“TiVo”). The settlement resolved all pending litigation between DISH Network and EchoStar, on the one hand, and TiVo, on the other hand, including litigation relating to alleged patent infringement involving certain DISH TV digital video recorders, or DVRs. Under the settlement agreement, all pending litigation was dismissed with prejudice and all injunctions that permanently restrain, enjoin or compel any action by DISH Network or EchoStar were dissolved. DISH Network and EchoStar are jointly responsible for making payments to TiVo in the aggregate amount of $500 million, including an initial payment of $300 million and the remaining $200 million in six equal annual installments between 2012 and 2017. Pursuant to the terms and conditions of the agreements entered into in connection with the Spin-off of EchoStar from DISH Network, DISH Network made the initial payment to TiVo in May 2011, except for the contribution from EchoStar totaling approximately $10 million, representing an allocation of liability relating to EchoStar’s sales of DVR-enabled receivers to an international customer. Future payments were allocated between DISH Network and EchoStar based on historical sales of certain licensed products, with DISH Network being responsible for 95% of each annual payment. Pursuant to the Share Exchange Agreement, DISH Network was responsible for EchoStar’s allocation of the final payment to TiVo, which was paid July 31, 2017.
Patent Cross-License Agreements . In December 2011, DISH Network and EchoStar entered into separate patent cross-license agreements with the same third party whereby: (i) EchoStar and such third-party licensed their respective patents to each other subject to certain conditions; and (ii) DISH Network and such third-party licensed thei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Each Cross License Agreement also contains an option to extend each Cross-License Agreement to include patents acquired by the respective party prior to January 1, 2022. In December 2016, DISH Network and EchoStar independently exercised their respective options to extend each Cross-License Agreement. The aggregate additional payments to such third-party was less than $3 million. Since the aggregate payments under both Cross-License Agreements were based on the combined annual revenues of DISH Network and EchoStar, DISH Network and EchoStar agreed to allocate their respective payments to such third party based on their respective percentage of combined total revenue.
Rovi License Agreement. On August 19, 2016, we entered into a ten-year patent license agreement (the “Rovi License Agreement”) with Rovi Corporation (“Rovi”) and, for certain limited purposes, EchoStar. EchoStar is a party to the Rovi License Agreement solely with respect to certain provisions relating to the prior patent license agreement between EchoStar and Rovi. There are no payments between us and EchoStar under the Rovi License Agreement.
Invidi. In November 2010 and April 2011, EchoStar made investments in Invidi in exchange for shares of Invidi’s Series D Preferred Stock. In November 2016, we, DIRECTV, LLC, a wholly-owned indirect subsidiary of AT&amp;T Inc., and Cavendish Square Holding B.V., an affiliate of WPP plc, entered into a series of agreements to acquire Invidi. As a result of the transaction, EchoStar sold its ownership interest in Invidi on the same terms offered to the other shareholders of Invidi. The transaction closed in January 2017.
Hughes Broadband Master Services Agreement. In March 2017, DISH Network L.L.C. (“DNLLC”) and HNS entered into a Master Services Agreement (“MSA”) pursuant to which DNLLC, among other things: (i) has the right, but not the obligation, to market, promote and solicit orders for the Hughes broadband satellite service and related equipment; and (ii) installs Hughes service equipment with respect to activations generated by DNLLC. Under the MSA, HNS will make certain payments to DNLLC for each Hughes service activation generated, and installation performed, by DNLLC. Payments from HNS for services provided are recorded in “Subscriber-related revenue” on our Condensed Consolidated Statements of Operations and Comprehensive Income (Loss). The MSA has an initial term of five years with automatic renewal for successive one year terms. After the first anniversary of the MSA, either party has the ability to terminate the MSA, in whole or in part, for any reason upon at least 90 days’ notice to the other party.
Upon expiration or termination of the MSA, HNS will continue to provide the Hughes service to subscribers and make certain payments to DNLLC pursuant to the terms and conditions of the MSA. For the three months ended June 30, 2018 and 2017, we purchased broadband equipment from HNS of $7 million and $3 million, respectively, under the MSA. For the six months ended June 30, 2018 and 2017, we purchased broadband equipment from HNS of $17 million and $10 million, respectively, under the MSA.
Employee Matters Agreement . In connection with the completion of the Share Exchange, effective March 1, 2017, DISH Network and EchoStar entered into an Employee Matters Agreement that addresses the transfer of employees from EchoStar to DISH Network, including certain benefit and compensation matters and the allocation of responsibility for employee-related liabilities relating to current and past employees of the Transferred Businesses. DISH Network assumed employee-related liabilities relating to the Transferred Businesses as part of the Share Exchange, except that EchoStar will be responsible for certain existing employee-related litigation as well as certain pre-Share Exchange compensation and benefits for employees transferring to DISH Network in connection with the Share Exchange.
Intellectual Property and Technology License Agreement . In connection with the completion of the Share Exchange, effective March 1, 2017, DISH Network and EchoStar entered into an Intellectual Property and Technology License Agreement (“IPTLA”), pursuant to which DISH Network and EchoStar license to each other certain intellectual property and technology. The IPTLA will continue in perpetuity, unless mutually terminated by the parties. Pursuant to the IPTLA, EchoStar granted to DISH Network a license to its intellectual property and technology for use by DISH Network, among other things, in connection with its continued operation of the Transferred Businesses acquired pursuant to the Share Exchange Agreement, including a limited license to use the “ECHOSTAR” trademark during a transition period. EchoStar retains full ownership of the “ECHOSTAR” trademark. In addition, DISH Network granted a license back to EchoStar, among other things, for the continued use of all intellectual property and technology transferred to DISH Network pursuant to the Share Exchange Agreement that is used in EchoStar’s retained businesses.
Related Party Transactions with NagraStar L.L.C.
As a result of the completion of the Share Exchange on February 28, 2017, we own a 50% interest in NagraStar, a joint venture that is our primary provider of encryption and related security systems intended to assure that only authorized customers have access to our programming. Certain payments related to NagraStar are recorded in “Subscriber-related expenses” on our Condensed Consolidated Statements of Operations and Comprehensive Income (Loss). In addition, certain other payments are initially included in “Inventory” and are subsequently capitalized as “Property and equipment, net” on our Condensed Consolidated Balance Sheets or expensed as “Subscriber acquisition costs” or “Subscriber-related expenses” on our Condensed Consolidated Statements of Operations and Comprehensive Income (Loss) when the equipment is deployed. We record a</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7. Certain prior period amounts have been reclassified to conform to the current period presentation.</t>
  </si>
  <si>
    <t>Principles of Consolidation</t>
  </si>
  <si>
    <t>Principles of Consolid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On February 28, 2017, DISH Network and EchoStar and certain of thei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 services and develop and support streaming video technology, as well as certain investments in joint ventures, spectrum licenses, real estate properties and EchoStar’s ten percent non-voting interest in Sling TV Holding L.L.C. (the “Transferred Businesses”), and in exchange, we transferred to EchoStar the 6,290,499 shares of preferred tracking stock issued by EchoStar (the “EchoStar Tracking Stock”) and 81.128 shares of preferred tracking stock issued by Hughes Satellite Systems Corporation, a subsidiary of EchoStar (the “HSSC Tracking Stock,” and together with the EchoStar Tracking Stock, collectively, the “Tracking Stock”), that tracked the residential retail satellite broadband business of Hughes Network Systems, LLC (“HNS”). In connection with the Share Exchange, DISH Network and EchoStar and certain of their respective subsidiaries entered into certain agreements covering, among other things, tax matters, employee matters, intellectual property matters and the provision of transitional services. See Note 12 for further information.
As the Share Exchange was a transaction between entities that are under common control, accounting rules require that our Condensed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was recorded in “Additional paid-in capital” on our Condensed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capital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si>
  <si>
    <t>Marketable Investment Securities</t>
  </si>
  <si>
    <t>Marketable Investment Securities
Historically, we classified all marketable investment securities as available-for-sale, except for investments which were accounted for as trading securities, and adjusted the carrying amount of our available-for-sale securities to fair value and reported the related temporary unrealized gains and losses as a separate component of “Accumulated other comprehensive income (loss)” within “Total stockholder’s equity (deficit),” net of related deferred income tax on our Condensed Consolidated Balance Sheets. Our trading securities were carried at fair value, with changes in fair value recognized in “Other, net” within “Other Income (Expense)” on our Condensed Consolidated Statements of Operations and Comprehensive Income (Loss).
Subsequent to the adoption of ASU 2016-01 during the first quarter 2018, all equity securities are carried at fair value, with changes in fair value recognized in “Other, net” within “Other Income (Expense)” on our Condensed Consolidated Statements of Operations and Comprehensive Income (Loss). All debt securities are classified as available-for-sale. We adjust the carrying amount of our debt securities to fair value and report the related temporary unrealized gains and losses as a separate component of “Accumulated other comprehensive income (loss)” within “Total stockholder’s equity (deficit),” net of related deferred income tax on our Condensed Consolidated Balance Sheets. Declines in the fair value of a marketable debt security which are determined to be “other-than-temporary” are recognized in the Condensed Consolidated Statements of Operations and Comprehensive Income (Loss), thus establishing a new cost basis for such investment.</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As of June 30, 2018 and December 31, 2017, the carrying amount for cash and cash equivalents, trade accounts receivable (net of allowance for doubtful accounts) and current liabilities (excluding the “Current portion of long-term debt and capital lease obligations”) was equal to or approximated fair value due to their short-term nature or proximity to current market rates. See Note 4 for the fair value of our marketable investment securitie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t>
  </si>
  <si>
    <t>Revenue Recognition</t>
  </si>
  <si>
    <t>Revenue Recognition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and sales of digital receivers and related equipment to third-party pay-TV providers. See Note 10 for further information, including revenue disaggregated by major source.
Our residential video subscribers contract for individual services or combinations of services, as discussed above, the majority of which are generally capable of being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Revenues arising from our in-home service operations that are separate from the initial installation, such as mounting a TV on a subscriber’s wall, are generally recognized when these services are performed.
For our residential video subscribers, we have concluded that the contract term under ASC 606 is one month and as a result the revenue recognized for these subscribers for a given month is equal to the amount billed in that month, except for certain nonrefundable upfront fees that are accounted for as material rights, as discussed above.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Contract Balances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1 for further information, including balance and activity detail about our allowance for doubtful accounts and deferred revenue related to contracts with subscribers.
Assets recognized related to the Costs to Obtain a Contract with a Subscriber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and six months ended June 30, 2018, we capitalized $49 million and $90 million, respectively, under these programs. The amortization expense related to these programs was $5 million and $8 million, respectively, for the three and six months ended June 30, 2018. As of June 30, 2018, we had a total of $96 million capitalized on our Condensed Consolidated Balance Sheets. These amounts are capitalized in “Other currents assets” and “Other noncurrent assets, net” on our Condensed Consolidated Balance Sheets, and then amortized in “Other subscriber acquisition costs” on our Condensed Consolidated Statements of Operations and Comprehensive Income (Loss).
Impact of Adoption of ASU 2014-09
On May 28, 2014, the Financial Accounting Standards Board (“FASB”) issued Accounting Standards Update 2014-09 Revenue from Contracts with Customers (“ASU 2014-09”) and has modified the standard thereafter. We adopted ASU 2014-09, as modified, and now codified as Accounting Standard Codification Topic 606 (“ASC 606”) and Accounting Standard Codification Topic 340-40 (“ASC 340-40”) on January 1, 2018, using the modified retrospective method. Under that method, we applied the new guidance to all open contracts existing as of January 1, 2018, recognizing in beginning retained earnings an adjustment for the cumulative effect of the change, which was $2 million, net of deferred taxes of $1 million.
In addition, we are providing additional disclosures comparing the results under previous guidance to those as follows:
Condensed Consolidated Statements of Operations
DISH DBS (as would have been reported under previous standards)
Impact of adopting ASU 2014-09
DISH DBS (as currently reported)
(In thousands)
For the Three Months Ended June 30, 2018
Subscriber-related revenue
$
3,355,068
$
(2,714)
$
3,352,354
Subscriber-related expenses
$
2,122,637
$
(2,825)
$
2,119,812
Total subscriber acquisition costs
$
227,221
$
(43,959)
$
183,262
Operating income (loss)
$
505,432
$
44,070
$
549,502
Income (loss) before income taxes
$
334,969
$
44,070
$
379,039
Income tax (provision) benefit, net
$
(80,425)
$
(11,072)
$
(91,497)
Net income (loss) attributable to DISH DBS
$
252,693
$
32,998
$
285,691
For the Six Months Ended June 30, 2018
Subscriber-related revenue
$
6,711,593
$
(11,642)
$
6,699,951
Subscriber-related expenses
$
4,266,857
$
(7,252)
$
4,259,605
Total subscriber acquisition costs
$
463,530
$
(84,257)
$
379,273
Operating income (loss)
$
977,756
$
79,867
$
1,057,623
Income (loss) before income taxes
$
567,793
$
79,867
$
647,660
Income tax (provision) benefit, net
$
(136,647)
$
(19,663)
$
(156,310)
Net income (loss) attributable to DISH DBS
$
429,679
$
60,204
$
489,883
Condensed Consolidated Balance Sheets
DISH DBS (as would have been reported under previous standards)
Impact of adopting ASU 2014-09
DISH DBS (as currently reported)
(In thousands)
As of June 30, 2018
Inventory
$
292,871
$
36,524
$
329,395
Other current assets
$
102,099
$
26,107
$
128,206
Other noncurrent assets, net
$
202,698
$
70,078
$
272,776
Total assets
$
3,644,061
$
132,709
$
3,776,770
Deferred revenue and other
$
648,896
$
47,411
$
696,307
Deferred tax liabilities
$
452,772
$
20,455
$
473,227
Long-term deferred revenue and other long-term liabilities
$
193,596
$
2,318
$
195,914
Total liabilities
$
16,241,276
$
70,184
$
16,311,460
Total stockholder's equity (deficit)
$
(12,597,215)
$
62,525
$
(12,534,690)
Total liabilities and stockholder's equity (deficit)
$
3,644,061
$
132,709
$
3,776,770
The adoption of ASU 2014-09 had no impact to cash flows from operating, investing, and financing activities on our Condensed Consolidated Statements of Cash Flows.</t>
  </si>
  <si>
    <t>Research and Development</t>
  </si>
  <si>
    <t>Research and Development
Research and development costs are expensed as incurred. Research and development costs totaled $6 million and $9 million for the three months ended June 30, 2018 and 2017, respectively. Research and development costs totaled $12 million and $16 million for the six months ended June 30, 2018 and 2017, respectively.</t>
  </si>
  <si>
    <t>New Accounting Pronouncements</t>
  </si>
  <si>
    <t>New Accounting Pronouncements
Leases. In February 2016, the FASB issued new guidance on the accounting for leases, ASU 2016-02 Leases (“ASU 2016-02”), and has modified the standard thereafter. The guidance amends the existing accounting standards for lease accounting, including the requirement that lessees recognize right of use assets and lease liabilities initially measured at the present value of the lease payments for all leases with a term of greater than twelve months. The accounting guidance for lessors remains largely unchanged. The effective date of this standard for us will be January 1, 2019. While we have not determined the effect of the standard on our ongoing financial reporting, we currently believe the most significant change will be the recognition of right of use assets and lease liabilities on our Condensed Consolidated Balance Sheets. We have established a multidisciplinary team to assess the implementation of this guidance and are currently in the process of identifying and implementing changes to our systems, processes, and internal controls to meet the requirements of the standard.
Financial Instruments – Credit Losses. On June 16, 2016, the FASB issued ASU 2016-13 Financial Instruments – Credit Losses, Measurement of Credit Losses on Financial Instruments (“ASU 2016-13”),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are evaluating the impact the adoption of ASU 2016-13 will have on our Condensed Consolidated Financial Statements and related disclosures.</t>
  </si>
  <si>
    <t>Summary of Significant Accounting Policies (Tables)</t>
  </si>
  <si>
    <t>Schedule of additional disclosure comparing the results under previous guidance</t>
  </si>
  <si>
    <t>Condensed Consolidated Statements of Operations
DISH DBS (as would have been reported under previous standards)
Impact of adopting ASU 2014-09
DISH DBS (as currently reported)
(In thousands)
For the Three Months Ended June 30, 2018
Subscriber-related revenue
$
3,355,068
$
(2,714)
$
3,352,354
Subscriber-related expenses
$
2,122,637
$
(2,825)
$
2,119,812
Total subscriber acquisition costs
$
227,221
$
(43,959)
$
183,262
Operating income (loss)
$
505,432
$
44,070
$
549,502
Income (loss) before income taxes
$
334,969
$
44,070
$
379,039
Income tax (provision) benefit, net
$
(80,425)
$
(11,072)
$
(91,497)
Net income (loss) attributable to DISH DBS
$
252,693
$
32,998
$
285,691
For the Six Months Ended June 30, 2018
Subscriber-related revenue
$
6,711,593
$
(11,642)
$
6,699,951
Subscriber-related expenses
$
4,266,857
$
(7,252)
$
4,259,605
Total subscriber acquisition costs
$
463,530
$
(84,257)
$
379,273
Operating income (loss)
$
977,756
$
79,867
$
1,057,623
Income (loss) before income taxes
$
567,793
$
79,867
$
647,660
Income tax (provision) benefit, net
$
(136,647)
$
(19,663)
$
(156,310)
Net income (loss) attributable to DISH DBS
$
429,679
$
60,204
$
489,883
Condensed Consolidated Balance Sheets
DISH DBS (as would have been reported under previous standards)
Impact of adopting ASU 2014-09
DISH DBS (as currently reported)
(In thousands)
As of June 30, 2018
Inventory
$
292,871
$
36,524
$
329,395
Other current assets
$
102,099
$
26,107
$
128,206
Other noncurrent assets, net
$
202,698
$
70,078
$
272,776
Total assets
$
3,644,061
$
132,709
$
3,776,770
Deferred revenue and other
$
648,896
$
47,411
$
696,307
Deferred tax liabilities
$
452,772
$
20,455
$
473,227
Long-term deferred revenue and other long-term liabilities
$
193,596
$
2,318
$
195,914
Total liabilities
$
16,241,276
$
70,184
$
16,311,460
Total stockholder's equity (deficit)
$
(12,597,215)
$
62,525
$
(12,534,690)
Total liabilities and stockholder's equity (deficit)
$
3,644,061
$
132,709
$
3,776,770</t>
  </si>
  <si>
    <t>Supplemental Data - Statements of Cash Flows (Tables)</t>
  </si>
  <si>
    <t>Schedule of supplemental cash flow and other non-cash data</t>
  </si>
  <si>
    <t>For the Six Months Ended
June 30,
2018
2017
(In thousands)
Cash paid for interest
$
408,284
$
443,283
Cash received for interest
2,411
5,696
Cash paid for income taxes
8,388
10,583
Cash paid for income taxes to DISH Network
161,128
242,541
Capitalized interest
542
—
Assets financed under capital lease obligations
142
—</t>
  </si>
  <si>
    <t>Marketable Investment Securities, Restricted Cash and Cash Equivalents, and Other Investment Securities (Tables)</t>
  </si>
  <si>
    <t>Schedule of marketable investment securities, restricted cash and cash equivalents, and other investment securities</t>
  </si>
  <si>
    <t>As of
June 30,
December 31,
2018
2017
(In thousands)
Marketable investment securities:
Current marketable investment securities:
Trading/equity (Note 2)
$
71,943
$
93,367
Other
—
92,146
Total current marketable investment securities
71,943
185,513
Restricted marketable investment securities (1)
72,554
72,014
Total marketable investment securities
144,497
257,527
Restricted cash and cash equivalents (1)
418
393
Other investment securities:
Other investment securities - equity method
115,870
113,460
Total other investment securities
115,870
113,460
Total marketable investment securities, restricted cash and cash equivalents, and other investment securities
$
260,785
$
371,380
(1)
Restricted marketable investment securities and restricted cash and cash equivalents are included in “Restricted cash, cash equivalents and marketable investment securities” on our Condensed Consolidated Balance Sheets.</t>
  </si>
  <si>
    <t>Schedule of components of available-for-sale investments</t>
  </si>
  <si>
    <t>As of June 30, 2018
As of December 31, 2017
Marketable
Marketable
Investment
Unrealized
Investment
Unrealized
Securities
Gains
Losses
Net
Securities
Gains
Losses
Net
(In thousands)
Debt securities (including restricted):
U.S. Treasury and agency securities
$
72,301
$
—
$
(59)
$
(59)
$
74,788
$
22
$
(141)
$
(119)
Commercial paper
—
—
—
—
24,407
—
(2)
(2)
Corporate securities
—
—
—
—
63,809
—
(29)
(29)
Other
253
—
—
—
1,156
—
—
—
Total
$
72,554
$
—
$
(59)
$
(59)
$
164,160
$
22
$
(172)
$
(150)</t>
  </si>
  <si>
    <t>Schedule of available-for-sale securities in continuous unrealized loss position by length of time and their fair value</t>
  </si>
  <si>
    <t>As of
June 30, 2018
December 31, 2017
Fair
Unrealized
Fair
Unrealized
Value
Loss
Value
Loss
(In thousands)
Debt securities:
Less than 12 months
$
57,530
$
(23)
$
109,853
$
(53)
12 months or more
14,771
(36)
34,203
(119)
Total
$
72,301
$
(59)
$
144,056
$
(172)</t>
  </si>
  <si>
    <t>Schedule of investments measured at fair value on a recurring basis</t>
  </si>
  <si>
    <t>As of
June 30, 2018
December 31, 2017
Total
Level 1
Level 2
Level 3
Total
Level 1
Level 2
Level 3
(In thousands)
Cash equivalents (including restricted)
$
—
$
—
$
—
$
—
$
315,030
$
140
$
314,890
$
—
Debt securities (including restricted):
U.S. Treasury and agency securities
$
72,301
$
72,301
$
—
$
—
$
74,788
$
74,788
$
—
$
—
Commercial paper
—
—
—
—
24,407
—
24,407
—
Corporate securities
—
—
—
—
63,809
—
63,809
—
Other
253
—
253
—
1,156
—
1,156
—
Equity securities
71,943
71,943
—
—
93,367
93,367
—
—
Total
$
144,497
$
144,244
$
253
$
—
$
257,527
$
168,155
$
89,372
$
—</t>
  </si>
  <si>
    <t>Gains and Losses on Sales and Changes in Carrying Amounts of Investments</t>
  </si>
  <si>
    <t>For the Three Months Ended
For the Six Months Ended
June 30,
June 30,
Other, net:
2018
2017
2018
2017
(In thousands)
Marketable investment securities - gains (losses) on sales/exchanges
$
5,380
$
1,803
$
6,121
$
1,803
Marketable investment securities - unrealized gains (losses) on equity securities
16,441
—
(20,848)
—
Costs related to early redemption of debt
(2,537)
—
(2,716)
—
Equity in earnings
759
1,120
2,205
394
Other
1,372
(446)
1,856
1,228
Total
$
21,415
$
2,477
$
(13,382)
$
3,425</t>
  </si>
  <si>
    <t>Inventory (Tables)</t>
  </si>
  <si>
    <t>Schedule of inventory</t>
  </si>
  <si>
    <t>As of
June 30,
December 31,
2018
2017
(In thousands)
Finished goods
$
267,602
$
248,233
Work-in-process and service repairs
47,498
54,445
Raw materials
14,295
18,221
Total inventory
$
329,395
$
320,899</t>
  </si>
  <si>
    <t>Property and Equipment (Tables)</t>
  </si>
  <si>
    <t>Schedule of property and equipment</t>
  </si>
  <si>
    <t>Depreciable
As of
Life
June 30,
December 31,
(In Years)
2018
2017
(In thousands)
Equipment leased to customers
2-5
$
2,149,893
$
2,264,653
EchoStar XV
15
277,658
277,658
Satellites acquired under capital lease agreements
10-15
499,819
499,819
Furniture, fixtures, equipment and other
2-10
1,719,786
1,680,492
Buildings and improvements
3-40
293,737
292,191
Land
-
14,057
14,057
Construction in progress
-
95,410
92,946
Total property and equipment
5,050,360
5,121,816
Accumulated depreciation
(3,539,610)
(3,489,655)
Property and equipment, net
$
1,510,750
$
1,632,161</t>
  </si>
  <si>
    <t>Schedule of depreciation and amortization expense</t>
  </si>
  <si>
    <t>For the Three Months Ended
For the Six Months Ended
June 30,
June 30,
2018
2017
2018
2017
(In thousands)
Equipment leased to customers
$
110,377
$
140,428
$
217,658
$
271,545
Satellites
15,262
15,262
30,523
30,523
Buildings, furniture, fixtures, equipment and other
34,594
35,624
90,571
71,274
Total depreciation and amortization
$
160,233
$
191,314
$
338,752
$
373,342</t>
  </si>
  <si>
    <t>Schedule of pay-TV satellite fleet</t>
  </si>
  <si>
    <t>Degree
Estimated Useful Life
Launch
Orbital
(Years) / Lease
Satellites
Date
Location
Termination Date
Owned:
EchoStar XV
July 2010
61.5
15
Leased from DISH Network (1):
EchoStar XVIII
June 2016
61.5
Month to month
Leased from EchoStar (2):
EchoStar VII (3)
February 2002
119
June 2018
EchoStar IX
August 2003
121
Month to month
EchoStar X (4)
February 2006
110
February 2021
EchoStar XI (4)
July 2008
110
September 2021
EchoStar XIV (4)
March 2010
119
February 2023
EchoStar XVI (5)
November 2012
61.5
January 2023
Nimiq 5
September 2009
72.7
September 2019
QuetzSat-1
September 2011
77
November 2021
Leased from Other Third Party:
Anik F3
April 2007
118.7
April 2022
Ciel II (6)
December 2008
129
January 2019
(1)
See Note 12 for further information on our Related Party Transactions with DISH Network.
(2)
See Note 12 for further information on our Related Party Transactions with EchoStar.
(3)
The satellite capacity agreement for EchoStar VII expired on June 30, 2018.
(4)
We generally have the option to renew each lease on a year-to-year basis through the end of the useful life of the respective satellite.
(5)
We have the option to renew this lease for an additional five-year period.
(6)
On July 30, 2018, we did not provide notice to renew our lease for the capacity of Ciel II. Accordingly, our lease for the capacity of Ciel II will expire in January 2019 at the conclusion of the initial term. There can be no assurance that the expiration of our lease for capacity of Ciel II will not have a material adverse effect on our business, results of operations and financial condition or otherwise disrupt our business.</t>
  </si>
  <si>
    <t>Long-Term Debt and Capital Lease Obligations (Tables)</t>
  </si>
  <si>
    <t>Schedule of carrying and fair values of the entity's debt facilities</t>
  </si>
  <si>
    <t>As of
June 30, 2018
December 31, 2017
Carrying
Fair Value
Carrying
Fair Value
(In thousands)
4 1/4% Senior Notes due 2018 (1)
$
—
$
—
$
1,025,861
$
1,031,596
7 7/8% Senior Notes due 2019 (2)
1,337,469
1,391,596
1,400,000
1,501,206
5 1/8% Senior Notes due 2020
1,100,000
1,093,081
1,100,000
1,127,588
6 3/4% Senior Notes due 2021
2,000,000
2,008,440
2,000,000
2,120,480
5 7/8% Senior Notes due 2022
2,000,000
1,887,200
2,000,000
2,014,140
5 % Senior Notes due 2023
1,500,000
1,312,710
1,500,000
1,432,335
5 7/8% Senior Notes due 2024
2,000,000
1,710,580
2,000,000
1,952,220
7 3/4% Senior Notes due 2026
2,000,000
1,765,580
2,000,000
2,118,400
Other notes payable
11,509
11,509
11,509
11,509
Subtotal
11,948,978
$
11,180,696
13,037,370
$
13,309,474
Unamortized deferred financing costs and debt discounts, net
(26,953)
(31,041)
Capital lease obligations (3)
85,890
104,318
Total long-term debt and capital lease obligations (including current portion)
$
12,007,915
$
13,110,647
(1)
On April 2, 2018, we redeemed the principal balance of our 4 1/4% Senior Notes due 2018.
(2)
During the six months ended June 30, 2018, we repurchased $62 million of our 7 7/8% Senior Notes due 2019 in open market trades. The remaining balance of $1.338 billion matures on September 1, 2019.
(3)
Disclosure regarding fair value of capital leases is not required.</t>
  </si>
  <si>
    <t>Disaggregation of Revenue (Tables)</t>
  </si>
  <si>
    <t>Schedule of disaggregation of revenue</t>
  </si>
  <si>
    <t>For the Three Months Ended
For the Six Months Ended
June 30,
June 30,
Revenue:
2018
2017
2018
2017
(In thousands)
United States
$
3,383,271
$
3,532,383
$
6,757,022
$
7,093,745
Canada and Mexico
10,036
11,429
19,507
21,026
Total revenue
$
3,393,307
$
3,543,812
$
6,776,529
$
7,114,771
The revenue from external customers disaggregated by major revenue source was as follows:
For the Three Months Ended
For the Six Months Ended
June 30,
June 30,
Category:
2018
2017
2018
2017
(In thousands)
Pay-TV video and related revenue
$
3,352,354
$
3,512,900
$
6,699,951
$
7,049,362
Equipment sales and other revenue
40,953
30,912
76,578
65,409
Total
$
3,393,307
$
3,543,812
$
6,776,529
$
7,114,771</t>
  </si>
  <si>
    <t>Contract Balances (Tables)</t>
  </si>
  <si>
    <t>Schedule of Contract balances</t>
  </si>
  <si>
    <t>Allowance for doubtful accounts
Balance at Beginning of Period
Charged to Costs and Expenses
Deductions
Balance at End of Period
(In thousands)
For the six months ended June 30, 2018
$
15,056
$
47,110
$
(50,620)
$
11,546
Deferred revenue related to contracts with subscribers is recorded in “Deferred revenue and other” and “Long-term deferred revenue and other long-term liabilities” on our Condensed Consolidated Balance Sheets. Changes in deferred revenue related to contracts with subscribers were as follows:
Contract
Liabilities
(In thousands)
Balance as of December 31, 2017
$
684,119
Recognition of unearned revenue
(3,669,340)
Deferral of revenue
3,669,999
Balance as of June 30, 2018
$
684,778</t>
  </si>
  <si>
    <t>Related Party Transactions (Tables)</t>
  </si>
  <si>
    <t>Schedule of related party transaction</t>
  </si>
  <si>
    <t>For the Three Months Ended
For the Six Months Ended
June 30,
June 30,
2018
2017
2018
2017
(In thousands)
Purchases (including fees):
Purchases from NagraStar
$
25,782
$
18,652
$
42,625
$
36,431
As of
June 30,
December 31,
2018
2017
(In thousands)
Amounts Payable and Commitments:
Amounts payable to NagraStar
$
25,524
$
16,685
Commitments to NagraStar
$
1,166
$
4,927</t>
  </si>
  <si>
    <t>Dish Mexico</t>
  </si>
  <si>
    <t>For the Three Months Ended
For the Six Months Ended
June 30,
June 30,
2018
2017
2018
2017
(In thousands)
Sales:
Digital receivers and related components
$
176
$
312
$
456
$
1,183
Uplink services
$
1,164
$
975
$
2,198
$
1,998
As of
June 30,
December 31,
2018
2017
(In thousands)
Amounts Receivable:
Amounts receivable from Dish Mexico
$
1,964
$
3,027</t>
  </si>
  <si>
    <t>Organization and Business Activities (Details) customer in Thousands</t>
  </si>
  <si>
    <t>Jun. 30, 2018customer</t>
  </si>
  <si>
    <t>DISH TV subscribers</t>
  </si>
  <si>
    <t>Number of subscribers</t>
  </si>
  <si>
    <t>Sling TV subscribers</t>
  </si>
  <si>
    <t>Pay TV Subscribers</t>
  </si>
  <si>
    <t>Summary of Significant Accounting Policies - Principles of Consolidation and Research and Development (Details) - USD ($) $ in Millions</t>
  </si>
  <si>
    <t>Feb. 28, 2017</t>
  </si>
  <si>
    <t>Research and Development Expense</t>
  </si>
  <si>
    <t>EchoStar | Satellite and Tracking Stock Transaction</t>
  </si>
  <si>
    <t>Significant accounting policies</t>
  </si>
  <si>
    <t>Preferred tracking stock issued by related party</t>
  </si>
  <si>
    <t>HSSC | Satellite and Tracking Stock Transaction</t>
  </si>
  <si>
    <t>Sling TV Holding | EchoStar</t>
  </si>
  <si>
    <t>Ownership percentage owned by noncontrolling owners</t>
  </si>
  <si>
    <t>10.00%</t>
  </si>
  <si>
    <t>Summary of Significant Accounting Policies - Revenue Recognition (Details) - USD ($) $ in Thousands</t>
  </si>
  <si>
    <t>Revenue, Initial Application Period Cumulative Effect Transition [Line Items]</t>
  </si>
  <si>
    <t>Contract cost capitalized during the period</t>
  </si>
  <si>
    <t>Amortization of capitalized contract cost</t>
  </si>
  <si>
    <t>Capitalized Contract Cost</t>
  </si>
  <si>
    <t>Retained earnings</t>
  </si>
  <si>
    <t>Subscriber-related revenue</t>
  </si>
  <si>
    <t>ASU 2014-09</t>
  </si>
  <si>
    <t>Deferred taxes</t>
  </si>
  <si>
    <t>ASU 2014-09 | DISH DBS (as would have been reported under previous standards)</t>
  </si>
  <si>
    <t>ASU 2014-09 | Impact of adopting ASU 2014-09</t>
  </si>
  <si>
    <t>ASU 2014-09 | Subscriber-related | DISH DBS (as would have been reported under previous standards)</t>
  </si>
  <si>
    <t>ASU 2014-09 | Subscriber-related | Impact of adopting ASU 2014-09</t>
  </si>
  <si>
    <t>Supplemental Data - Statements of Cash Flows (Details) - USD ($) $ in Thousands</t>
  </si>
  <si>
    <t>Cash paid for interest</t>
  </si>
  <si>
    <t>Cash received for interest</t>
  </si>
  <si>
    <t>Cash paid for income taxes</t>
  </si>
  <si>
    <t>Cash paid for income taxes to DISH Network</t>
  </si>
  <si>
    <t>Capitalized interest</t>
  </si>
  <si>
    <t>Assets financed under capital lease obligations</t>
  </si>
  <si>
    <t>Marketable Investment Securities, Restricted Cash and Cash Equivalents, and Other Investment Securities (Details) - USD ($) $ in Thousands</t>
  </si>
  <si>
    <t>Marketable Investment Securities, Restricted Cash and Cash Equivalents and Other Investment Securities:</t>
  </si>
  <si>
    <t>Trading/equity (Note 2)</t>
  </si>
  <si>
    <t>Other</t>
  </si>
  <si>
    <t>Total current marketable investment securities</t>
  </si>
  <si>
    <t>Restricted marketable investment securities(1)</t>
  </si>
  <si>
    <t>Total marketable investment securities</t>
  </si>
  <si>
    <t>Restricted cash and cash equivalents (1)</t>
  </si>
  <si>
    <t>Other investment securities - equity method</t>
  </si>
  <si>
    <t>Total other investment securities</t>
  </si>
  <si>
    <t>Total marketable investment securities, restricted cash and cash equivalents, and other investment securities</t>
  </si>
  <si>
    <t>Marketable investment securities - unrealized gains (losses) on trading securities</t>
  </si>
  <si>
    <t>Maximum maturities of commercial paper</t>
  </si>
  <si>
    <t>365 days</t>
  </si>
  <si>
    <t>Maximum maturities of corporate securities</t>
  </si>
  <si>
    <t>18 months</t>
  </si>
  <si>
    <t>NagraStar L.L.C</t>
  </si>
  <si>
    <t>Ownership interest in equity method investment</t>
  </si>
  <si>
    <t>50.00%</t>
  </si>
  <si>
    <t>Marketable Investment Securities, Restricted Cash and Cash Equivalents, and Other Investment Securities - Unrealized Gains (Losses) On Marketable Investment Securities (Details) - USD ($) $ in Thousands</t>
  </si>
  <si>
    <t>Accumulated net unrealized gains (losses)</t>
  </si>
  <si>
    <t>Accumulated net unrealized gains, before tax, in accumulated other comprehensive income (loss)</t>
  </si>
  <si>
    <t>Accumulated net unrealized gains, net of tax, in accumulated other comprehensive income (loss)</t>
  </si>
  <si>
    <t>Unrealized Gains (Losses) on Marketable Investment Securities</t>
  </si>
  <si>
    <t>Unrealized Gains</t>
  </si>
  <si>
    <t>Unrealized Losses</t>
  </si>
  <si>
    <t>Unrealized Gains Losses, Net</t>
  </si>
  <si>
    <t>Contractual maturities of restricted and non-restricted marketable investment securities</t>
  </si>
  <si>
    <t>Debt securities with contractual maturities within one year</t>
  </si>
  <si>
    <t>U.S. Treasury and agency securities</t>
  </si>
  <si>
    <t>Commercial paper</t>
  </si>
  <si>
    <t>Corporate securities</t>
  </si>
  <si>
    <t>Marketable Investment Securities, Restricted Cash and Cash Equivalents, and Other Investment Securities - Changes in Estimated Fair Value (Details) - USD ($) $ in Thousands</t>
  </si>
  <si>
    <t>Less than 12 months</t>
  </si>
  <si>
    <t>12 months or more</t>
  </si>
  <si>
    <t>Total</t>
  </si>
  <si>
    <t>Less than 12 Months</t>
  </si>
  <si>
    <t>12 Months or More</t>
  </si>
  <si>
    <t>Fair Value, Total</t>
  </si>
  <si>
    <t>Marketable Investment Securities, Restricted Cash and Cash Equivalents, and Other Investment Securities - Fair Value Measurements (Details) - USD ($) $ in Thousands</t>
  </si>
  <si>
    <t>Fair value of marketable securities</t>
  </si>
  <si>
    <t>Debt securities</t>
  </si>
  <si>
    <t>Equity Securities</t>
  </si>
  <si>
    <t>Transfer of investments from Level 1 to Level 2</t>
  </si>
  <si>
    <t>Transfer of investments from Level 2 to Level 1</t>
  </si>
  <si>
    <t>Other (including restricted)</t>
  </si>
  <si>
    <t>Fair value measurements on recurring basis</t>
  </si>
  <si>
    <t>Cash equivalents (including restricted)</t>
  </si>
  <si>
    <t>Fair value measurements on recurring basis | U.S. Treasury and agency securities</t>
  </si>
  <si>
    <t>Fair value measurements on recurring basis | Commercial paper</t>
  </si>
  <si>
    <t>Fair value measurements on recurring basis | Corporate securities</t>
  </si>
  <si>
    <t>Fair value measurements on recurring basis | Other (including restricted)</t>
  </si>
  <si>
    <t>Fair value measurements on recurring basis | Level 1</t>
  </si>
  <si>
    <t>Fair value measurements on recurring basis | Level 1 | U.S. Treasury and agency securities</t>
  </si>
  <si>
    <t>Fair value measurements on recurring basis | Level 2</t>
  </si>
  <si>
    <t>Fair value measurements on recurring basis | Level 2 | Commercial paper</t>
  </si>
  <si>
    <t>Fair value measurements on recurring basis | Level 2 | Corporate securities</t>
  </si>
  <si>
    <t>Fair value measurements on recurring basis | Level 2 | Other (including restricted)</t>
  </si>
  <si>
    <t>Marketable Investment Securities, Restricted Cash and Cash Equivalents, and Other Investment Securities - Gains And Losses On Sales And Changes In Carrying Amounts Of Investments (Details) - USD ($) $ in Thousands</t>
  </si>
  <si>
    <t>Marketable investment securities - gains (losses) on sales/exchanges</t>
  </si>
  <si>
    <t>Costs related to early redemption of debt</t>
  </si>
  <si>
    <t>Equity in earnings</t>
  </si>
  <si>
    <t>Inventory (Details) - USD ($) $ in Thousands</t>
  </si>
  <si>
    <t>Finished goods</t>
  </si>
  <si>
    <t>Work-in-process and service repairs</t>
  </si>
  <si>
    <t>Raw materials</t>
  </si>
  <si>
    <t>Total Inventory</t>
  </si>
  <si>
    <t>Property and Equipment (Details) - USD ($) $ in Thousands</t>
  </si>
  <si>
    <t>Total property and equipment</t>
  </si>
  <si>
    <t>Accumulated depreciation</t>
  </si>
  <si>
    <t>Equipment leased to customers</t>
  </si>
  <si>
    <t>Equipment leased to customers | Minimum</t>
  </si>
  <si>
    <t>Depreciable life of assets</t>
  </si>
  <si>
    <t>2 years</t>
  </si>
  <si>
    <t>Equipment leased to customers | Maximum</t>
  </si>
  <si>
    <t>5 years</t>
  </si>
  <si>
    <t>EchoStar XV</t>
  </si>
  <si>
    <t>15 years</t>
  </si>
  <si>
    <t>Satellites acquired under capital lease agreements</t>
  </si>
  <si>
    <t>Satellites acquired under capital lease agreements | Minimum</t>
  </si>
  <si>
    <t>10 years</t>
  </si>
  <si>
    <t>Satellites acquired under capital lease agreements | Maximum</t>
  </si>
  <si>
    <t>Furniture, fixtures, equipment and other</t>
  </si>
  <si>
    <t>Furniture, fixtures, equipment and other | Minimum</t>
  </si>
  <si>
    <t>Furniture, fixtures, equipment and other | Maximum</t>
  </si>
  <si>
    <t>Buildings and improvements</t>
  </si>
  <si>
    <t>Buildings and improvements | Minimum</t>
  </si>
  <si>
    <t>3 years</t>
  </si>
  <si>
    <t>Buildings and improvements | Maximum</t>
  </si>
  <si>
    <t>40 years</t>
  </si>
  <si>
    <t>Land</t>
  </si>
  <si>
    <t>Construction in progress</t>
  </si>
  <si>
    <t>Property and Equipment - Narrative (Details) $ in Thousands</t>
  </si>
  <si>
    <t>Jun. 30, 2018USD ($)item</t>
  </si>
  <si>
    <t>Jun. 30, 2017USD ($)</t>
  </si>
  <si>
    <t>Depreciation and amortization expense</t>
  </si>
  <si>
    <t>Depreciation and amortization expense | $</t>
  </si>
  <si>
    <t>Satellites</t>
  </si>
  <si>
    <t>Buildings, furniture, fixtures, equipment and other</t>
  </si>
  <si>
    <t>Pay-TV Satellites</t>
  </si>
  <si>
    <t>Number of satellites utilized in geostationary orbit approximately 22,300 miles above the equator</t>
  </si>
  <si>
    <t>Owned Satellites</t>
  </si>
  <si>
    <t>Number of satellites utilized under operating lease</t>
  </si>
  <si>
    <t>Number of satellites utilized under capital lease</t>
  </si>
  <si>
    <t>Dish Network | Pay-TV Satellites</t>
  </si>
  <si>
    <t>Property and Equipment - Pay TV Satellites (Details)</t>
  </si>
  <si>
    <t>EchoStar XVI</t>
  </si>
  <si>
    <t>Option to renew the lease for an additional period</t>
  </si>
  <si>
    <t>Long-Term Debt and Capital Lease Obligations - Long term debt (Details) - USD ($) $ in Thousands</t>
  </si>
  <si>
    <t>Long-term debt</t>
  </si>
  <si>
    <t>Carrying Value</t>
  </si>
  <si>
    <t>Fair Value</t>
  </si>
  <si>
    <t>Unamortized deferred financing costs and debt discount, net</t>
  </si>
  <si>
    <t>Capital lease obligations (3)</t>
  </si>
  <si>
    <t>Total long-term debt and capital lease obligations (including current portion)</t>
  </si>
  <si>
    <t>Principal balance of debt redeemed</t>
  </si>
  <si>
    <t>4 1/4% Senior Notes due 2018</t>
  </si>
  <si>
    <t>Interest rate (as a percent)</t>
  </si>
  <si>
    <t>4.25%</t>
  </si>
  <si>
    <t>7 7/8% Senior Notes due 2019</t>
  </si>
  <si>
    <t>7.875%</t>
  </si>
  <si>
    <t>Debt repurchased</t>
  </si>
  <si>
    <t>5 1/8% Senior Notes due 2020</t>
  </si>
  <si>
    <t>5.125%</t>
  </si>
  <si>
    <t>6 3/4% Senior Notes due 2021</t>
  </si>
  <si>
    <t>6.75%</t>
  </si>
  <si>
    <t>5 7/8% Senior Notes due 2022</t>
  </si>
  <si>
    <t>5.875%</t>
  </si>
  <si>
    <t>5% Senior Notes due 2023</t>
  </si>
  <si>
    <t>5.00%</t>
  </si>
  <si>
    <t>5 7/8% Senior Notes due 2024</t>
  </si>
  <si>
    <t>7 3/4% Senior Notes due 2026</t>
  </si>
  <si>
    <t>7.75%</t>
  </si>
  <si>
    <t>Other notes payable</t>
  </si>
  <si>
    <t>Commitments and Contingencies - Narrative (Details)</t>
  </si>
  <si>
    <t>Aug. 02, 2018patent</t>
  </si>
  <si>
    <t>Jul. 06, 2018patent</t>
  </si>
  <si>
    <t>Jun. 05, 2017USD ($)</t>
  </si>
  <si>
    <t>Oct. 03, 2016</t>
  </si>
  <si>
    <t>Sep. 23, 2016USD ($)</t>
  </si>
  <si>
    <t>Dec. 23, 2013USD ($)</t>
  </si>
  <si>
    <t>Feb. 11, 2016USD ($)</t>
  </si>
  <si>
    <t>Jun. 30, 2018USD ($)</t>
  </si>
  <si>
    <t>Spectrum Investments</t>
  </si>
  <si>
    <t>Term barred from conducting any outbound telemarketing</t>
  </si>
  <si>
    <t>Term barred from accepting orders from independent third-party retailer</t>
  </si>
  <si>
    <t>Phase two expected expenditures</t>
  </si>
  <si>
    <t>Maximum</t>
  </si>
  <si>
    <t>Phase one expected expenditures</t>
  </si>
  <si>
    <t>Minimum</t>
  </si>
  <si>
    <t>LBAC</t>
  </si>
  <si>
    <t>Business days allowed to terminate existing agreements</t>
  </si>
  <si>
    <t>3 days</t>
  </si>
  <si>
    <t>Blue Spike LLC | Maximum</t>
  </si>
  <si>
    <t>Number of patent infringement cases filed | patent</t>
  </si>
  <si>
    <t>Rothschild | Maximum</t>
  </si>
  <si>
    <t>Northstar Wireless or Northstar Spectrum</t>
  </si>
  <si>
    <t>Non-controlling investments</t>
  </si>
  <si>
    <t>Northstar Wireless or Northstar Spectrum | AWS 3 Auction | Vermont National Telephone Company</t>
  </si>
  <si>
    <t>Bidding credit credits</t>
  </si>
  <si>
    <t>25.00%</t>
  </si>
  <si>
    <t>Northstar Wireless or Northstar Spectrum | AWS 3 Auction | Vermont National Telephone Company | Maximum</t>
  </si>
  <si>
    <t>Claim amount</t>
  </si>
  <si>
    <t>Northstar Wireless or Northstar Spectrum | AWS 3 Auction | Vermont National Telephone Company | Minimum</t>
  </si>
  <si>
    <t>Satellite transponder guarantees</t>
  </si>
  <si>
    <t>Guarantor Obligations, Maximum Exposure, Undiscounted</t>
  </si>
  <si>
    <t>Krakauer Action | Other accrued expenses</t>
  </si>
  <si>
    <t>Loss Contingency Accrual</t>
  </si>
  <si>
    <t>Telemarketing Litigation [Member]</t>
  </si>
  <si>
    <t>Demonstration requirements period</t>
  </si>
  <si>
    <t>Period of injunctive relief sought from placing any outbound telemarketing calls to market or promote its goods or services</t>
  </si>
  <si>
    <t>Telemarketing Litigation [Member] | DISH Network L.L.C.</t>
  </si>
  <si>
    <t>Federal Loss Contingency Damages Sought Value</t>
  </si>
  <si>
    <t>State Loss Contingency Damages Sought Value</t>
  </si>
  <si>
    <t>Telemarketing Litigation [Member] | Other accrued expenses</t>
  </si>
  <si>
    <t>Telemarketing Litigation [Member] | Maximum</t>
  </si>
  <si>
    <t>Claim amount from state plaintiff</t>
  </si>
  <si>
    <t>Claim amount from federal plaintiff</t>
  </si>
  <si>
    <t>Do Not Call Litigation</t>
  </si>
  <si>
    <t>CALIFORNIA | Telemarketing Litigation [Member] | DISH Network L.L.C.</t>
  </si>
  <si>
    <t>OHIO | Telemarketing Litigation [Member] | DISH Network L.L.C.</t>
  </si>
  <si>
    <t>Commitments and Contingencies - Narrative Part 2 (Details)</t>
  </si>
  <si>
    <t>Apr. 05, 2018USD ($)</t>
  </si>
  <si>
    <t>May 22, 2017USD ($)</t>
  </si>
  <si>
    <t>Feb. 12, 2015USD ($)</t>
  </si>
  <si>
    <t>Dec. 31, 2016USD ($)</t>
  </si>
  <si>
    <t>Dec. 31, 2017USD ($)</t>
  </si>
  <si>
    <t>Loss contingencies</t>
  </si>
  <si>
    <t>Payment to acquire interest in non-controlling investments in certain entities</t>
  </si>
  <si>
    <t>Total investment</t>
  </si>
  <si>
    <t>Dividend paid to DOC</t>
  </si>
  <si>
    <t>Other accrued expenses</t>
  </si>
  <si>
    <t>Litigation expense</t>
  </si>
  <si>
    <t>Guarantees for payments</t>
  </si>
  <si>
    <t>Litigation accrual</t>
  </si>
  <si>
    <t>Number of telemarketing calls | item</t>
  </si>
  <si>
    <t>Litigation per call damages</t>
  </si>
  <si>
    <t>Judgment in favor of the court</t>
  </si>
  <si>
    <t>Krakauer Action</t>
  </si>
  <si>
    <t>AWS 3 Auction | Northstar Wireless or Northstar Spectrum | Vermont National Telephone Company</t>
  </si>
  <si>
    <t>Bidding Credit</t>
  </si>
  <si>
    <t>Loss Contingency Recovery Amount</t>
  </si>
  <si>
    <t>Bidding credit value</t>
  </si>
  <si>
    <t>AWS 3 Auction | Maximum | Northstar Wireless or Northstar Spectrum | Vermont National Telephone Company</t>
  </si>
  <si>
    <t>AWS 3 Auction | Minimum | Northstar Wireless or Northstar Spectrum | Vermont National Telephone Company</t>
  </si>
  <si>
    <t>Disaggregation of Revenue (Details) - USD ($) $ in Thousands</t>
  </si>
  <si>
    <t>Revenue</t>
  </si>
  <si>
    <t>United States</t>
  </si>
  <si>
    <t>Canada and Mexico</t>
  </si>
  <si>
    <t>Pay-TV video and related revenue</t>
  </si>
  <si>
    <t>Contract Balances (Details) - USD ($) $ in Thousands</t>
  </si>
  <si>
    <t>Allowance for Doubtful Accounts Receivable [Roll Forward]</t>
  </si>
  <si>
    <t>Balance at Beginning of Period</t>
  </si>
  <si>
    <t>Charged to Cost and Expenses</t>
  </si>
  <si>
    <t>Deductions</t>
  </si>
  <si>
    <t>Balance at End of Period</t>
  </si>
  <si>
    <t>Balance as of December 31, 2017</t>
  </si>
  <si>
    <t>Recognition of unearned revenue</t>
  </si>
  <si>
    <t>Deferral of revenue</t>
  </si>
  <si>
    <t>Balance as of June 30, 2018</t>
  </si>
  <si>
    <t>Remaining performance obligations</t>
  </si>
  <si>
    <t>true</t>
  </si>
  <si>
    <t>Related Party Transactions (Details) - USD ($) $ in Thousands</t>
  </si>
  <si>
    <t>Related Party Transaction [Line Items]</t>
  </si>
  <si>
    <t>Trade accounts receivable</t>
  </si>
  <si>
    <t>Broadband, Wireless and Other Segments</t>
  </si>
  <si>
    <t>Expenses associated with services</t>
  </si>
  <si>
    <t>EchoStar</t>
  </si>
  <si>
    <t>Equipment sales and other revenue</t>
  </si>
  <si>
    <t>Related Party Transactions - Narrative Part 1 (Details) $ in Thousands</t>
  </si>
  <si>
    <t>Mar. 01, 2017item</t>
  </si>
  <si>
    <t>Aug. 31, 2017item</t>
  </si>
  <si>
    <t>Jan. 31, 2012item</t>
  </si>
  <si>
    <t>Dec. 31, 2009</t>
  </si>
  <si>
    <t>Total subscriber acquisition costs | $</t>
  </si>
  <si>
    <t>100 Inverness Lease Agreement</t>
  </si>
  <si>
    <t>Required notice period for termination by the reporting entity</t>
  </si>
  <si>
    <t>180 days</t>
  </si>
  <si>
    <t>EchoStar | El Paso Lease Agreement | Dish Network</t>
  </si>
  <si>
    <t>Number of consecutive three year renewal options</t>
  </si>
  <si>
    <t>Agreement Renewal Option Term</t>
  </si>
  <si>
    <t>EchoStar | Professional Services Agreement | Dish Network</t>
  </si>
  <si>
    <t>Agreement term</t>
  </si>
  <si>
    <t>1 year</t>
  </si>
  <si>
    <t>Automatic renewal period</t>
  </si>
  <si>
    <t>Minimum notice period for termination of agreement</t>
  </si>
  <si>
    <t>60 days</t>
  </si>
  <si>
    <t>EchoStar | 90 Inverness Lease Agreement | Dish Network</t>
  </si>
  <si>
    <t>EchoStar | Cheyenne Lease Agreement | Dish Network</t>
  </si>
  <si>
    <t>Number of successive one year renewal options</t>
  </si>
  <si>
    <t>EchoStar | Gilbert Lease Agreement | Dish Network</t>
  </si>
  <si>
    <t>EchoStar | Collocation And Antenna Space Agreements [Member]</t>
  </si>
  <si>
    <t>HNS | Collocation And Antenna Space Agreements [Member] | Dish Network</t>
  </si>
  <si>
    <t>Related Party Transactions - Narrative Part 2 (Details) $ in Thousands</t>
  </si>
  <si>
    <t>Dec. 21, 2012</t>
  </si>
  <si>
    <t>Jan. 02, 2012item</t>
  </si>
  <si>
    <t>May 31, 2012</t>
  </si>
  <si>
    <t>Mar. 31, 2013item</t>
  </si>
  <si>
    <t>Dec. 31, 2009item</t>
  </si>
  <si>
    <t>Dec. 31, 2008item</t>
  </si>
  <si>
    <t>Satellite and transmission expenses | $</t>
  </si>
  <si>
    <t>EchoStar XVIII Satellite</t>
  </si>
  <si>
    <t>TT&amp;C Agreement</t>
  </si>
  <si>
    <t>Purchase of renewal of agreement</t>
  </si>
  <si>
    <t>Number of automatic renewal period</t>
  </si>
  <si>
    <t>EchoStar | EchoStar XVI</t>
  </si>
  <si>
    <t>Agreement term from commencement of service date</t>
  </si>
  <si>
    <t>4 years</t>
  </si>
  <si>
    <t>Additional term of renewal option</t>
  </si>
  <si>
    <t>EchoStar | Telesat Transponder Agreement</t>
  </si>
  <si>
    <t>Agreement term with third party</t>
  </si>
  <si>
    <t>Number of DBS transponders available to receive services</t>
  </si>
  <si>
    <t>EchoStar | DISH Nimiq 5 Agreement</t>
  </si>
  <si>
    <t>Number of DBS transponders currently used</t>
  </si>
  <si>
    <t>EchoStar | QuetzSat-1 Lease Agreement</t>
  </si>
  <si>
    <t>Number of transponders subleased</t>
  </si>
  <si>
    <t>EchoStar | 103 degree orbital location member</t>
  </si>
  <si>
    <t>EchoStar | TT&amp;C Agreement</t>
  </si>
  <si>
    <t>12 months</t>
  </si>
  <si>
    <t>Related Party Transactions - Narrative Part 3 (Details) - USD ($) $ in Thousands</t>
  </si>
  <si>
    <t>Mar. 01, 2017</t>
  </si>
  <si>
    <t>Dish Network | EchoStar | 90 Inverness Lease Agreement</t>
  </si>
  <si>
    <t>Dish Network | EchoStar | Gilbert Lease Agreement</t>
  </si>
  <si>
    <t>Dish Network | EchoStar | American Fork Occupancy License Agreement</t>
  </si>
  <si>
    <t>Dish Network | EchoStar | Professional Services Agreement</t>
  </si>
  <si>
    <t>Minimum notice period for termination of a specific service</t>
  </si>
  <si>
    <t>30 days</t>
  </si>
  <si>
    <t>Related Party Transactions - Narrative Part 4 (Details) $ in Thousands</t>
  </si>
  <si>
    <t>Apr. 29, 2011USD ($)installment</t>
  </si>
  <si>
    <t>Dec. 31, 2011USD ($)</t>
  </si>
  <si>
    <t>Dish Network | TiVo v. Dish Network and EchoStar Corporation</t>
  </si>
  <si>
    <t>Settlement amount</t>
  </si>
  <si>
    <t>Initial settlement amount paid</t>
  </si>
  <si>
    <t>Aggregate of six annual installment amounts between 2012 and 2017</t>
  </si>
  <si>
    <t>Estimated percentage of annual future payments payable by the company</t>
  </si>
  <si>
    <t>95.00%</t>
  </si>
  <si>
    <t>Litigation settlement number of annual installments | installment</t>
  </si>
  <si>
    <t>Contribution from related party</t>
  </si>
  <si>
    <t>EchoStar | Patent Cross-License Agreements | Dish Network | Maximum</t>
  </si>
  <si>
    <t>Payments to third party by related party</t>
  </si>
  <si>
    <t>Payments to third party by related party under extension option</t>
  </si>
  <si>
    <t>Related Party Transactions - Part 5 (Details) - USD ($) $ in Thousands</t>
  </si>
  <si>
    <t>1 Months Ended</t>
  </si>
  <si>
    <t>Aug. 19, 2016</t>
  </si>
  <si>
    <t>Rovi License Agreement</t>
  </si>
  <si>
    <t>Payments to Related Parties</t>
  </si>
  <si>
    <t>Hughes Broadband Sales Agency Agreement</t>
  </si>
  <si>
    <t>90 days</t>
  </si>
  <si>
    <t>Broadband equipment purchased from related party</t>
  </si>
  <si>
    <t>NagraStar</t>
  </si>
  <si>
    <t>Interest on equity method investment</t>
  </si>
  <si>
    <t>Purchases from NagraStar</t>
  </si>
  <si>
    <t>Amounts payable to NagraStar</t>
  </si>
  <si>
    <t>Commitments to NagraStar</t>
  </si>
  <si>
    <t>49.00%</t>
  </si>
  <si>
    <t>Amounts receivable</t>
  </si>
  <si>
    <t>Dish Mexico | Digital receivers and related components</t>
  </si>
  <si>
    <t>Sales</t>
  </si>
  <si>
    <t>Dish Mexico | Uplink servic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26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1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0</v>
      </c>
      <c r="B1" s="2" t="s">
        <v>1</v>
      </c>
    </row>
    <row r="2" spans="1:2">
      <c r="B2" s="2" t="s">
        <v>2</v>
      </c>
    </row>
    <row r="3" spans="1:2">
      <c r="A3" s="3" t="s">
        <v>30</v>
      </c>
    </row>
    <row r="4" spans="1:2">
      <c r="A4" s="4" t="s">
        <v>30</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8</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525</v>
      </c>
      <c r="C3" s="7" t="n">
        <v>364673</v>
      </c>
    </row>
    <row r="4" spans="1:3">
      <c r="A4" s="4" t="s">
        <v>28</v>
      </c>
      <c r="B4" s="5" t="n">
        <v>71943</v>
      </c>
      <c r="C4" s="5" t="n">
        <v>185513</v>
      </c>
    </row>
    <row r="5" spans="1:3">
      <c r="A5" s="4" t="s">
        <v>29</v>
      </c>
      <c r="B5" s="5" t="n">
        <v>621516</v>
      </c>
      <c r="C5" s="5" t="n">
        <v>628278</v>
      </c>
    </row>
    <row r="6" spans="1:3">
      <c r="A6" s="4" t="s">
        <v>30</v>
      </c>
      <c r="B6" s="5" t="n">
        <v>329395</v>
      </c>
      <c r="C6" s="5" t="n">
        <v>320899</v>
      </c>
    </row>
    <row r="7" spans="1:3">
      <c r="A7" s="4" t="s">
        <v>31</v>
      </c>
      <c r="B7" s="5" t="n">
        <v>128206</v>
      </c>
      <c r="C7" s="5" t="n">
        <v>189480</v>
      </c>
    </row>
    <row r="8" spans="1:3">
      <c r="A8" s="4" t="s">
        <v>32</v>
      </c>
      <c r="B8" s="5" t="n">
        <v>1167585</v>
      </c>
      <c r="C8" s="5" t="n">
        <v>1688843</v>
      </c>
    </row>
    <row r="9" spans="1:3">
      <c r="A9" s="3" t="s">
        <v>33</v>
      </c>
    </row>
    <row r="10" spans="1:3">
      <c r="A10" s="4" t="s">
        <v>34</v>
      </c>
      <c r="B10" s="5" t="n">
        <v>72972</v>
      </c>
      <c r="C10" s="5" t="n">
        <v>72407</v>
      </c>
    </row>
    <row r="11" spans="1:3">
      <c r="A11" s="4" t="s">
        <v>35</v>
      </c>
      <c r="B11" s="5" t="n">
        <v>1510750</v>
      </c>
      <c r="C11" s="5" t="n">
        <v>1632161</v>
      </c>
    </row>
    <row r="12" spans="1:3">
      <c r="A12" s="4" t="s">
        <v>36</v>
      </c>
      <c r="B12" s="5" t="n">
        <v>636817</v>
      </c>
      <c r="C12" s="5" t="n">
        <v>636275</v>
      </c>
    </row>
    <row r="13" spans="1:3">
      <c r="A13" s="4" t="s">
        <v>37</v>
      </c>
      <c r="B13" s="5" t="n">
        <v>115870</v>
      </c>
      <c r="C13" s="5" t="n">
        <v>113460</v>
      </c>
    </row>
    <row r="14" spans="1:3">
      <c r="A14" s="4" t="s">
        <v>38</v>
      </c>
      <c r="B14" s="5" t="n">
        <v>272776</v>
      </c>
      <c r="C14" s="5" t="n">
        <v>236041</v>
      </c>
    </row>
    <row r="15" spans="1:3">
      <c r="A15" s="4" t="s">
        <v>39</v>
      </c>
      <c r="B15" s="5" t="n">
        <v>2609185</v>
      </c>
      <c r="C15" s="5" t="n">
        <v>2690344</v>
      </c>
    </row>
    <row r="16" spans="1:3">
      <c r="A16" s="4" t="s">
        <v>40</v>
      </c>
      <c r="B16" s="5" t="n">
        <v>3776770</v>
      </c>
      <c r="C16" s="5" t="n">
        <v>4379187</v>
      </c>
    </row>
    <row r="17" spans="1:3">
      <c r="A17" s="3" t="s">
        <v>41</v>
      </c>
    </row>
    <row r="18" spans="1:3">
      <c r="A18" s="4" t="s">
        <v>42</v>
      </c>
      <c r="B18" s="5" t="n">
        <v>258582</v>
      </c>
      <c r="C18" s="5" t="n">
        <v>361759</v>
      </c>
    </row>
    <row r="19" spans="1:3">
      <c r="A19" s="4" t="s">
        <v>43</v>
      </c>
      <c r="B19" s="5" t="n">
        <v>155283</v>
      </c>
    </row>
    <row r="20" spans="1:3">
      <c r="A20" s="4" t="s">
        <v>44</v>
      </c>
      <c r="B20" s="5" t="n">
        <v>696307</v>
      </c>
      <c r="C20" s="5" t="n">
        <v>693595</v>
      </c>
    </row>
    <row r="21" spans="1:3">
      <c r="A21" s="4" t="s">
        <v>45</v>
      </c>
      <c r="B21" s="5" t="n">
        <v>1554525</v>
      </c>
      <c r="C21" s="5" t="n">
        <v>1571273</v>
      </c>
    </row>
    <row r="22" spans="1:3">
      <c r="A22" s="4" t="s">
        <v>46</v>
      </c>
      <c r="B22" s="5" t="n">
        <v>224309</v>
      </c>
      <c r="C22" s="5" t="n">
        <v>236509</v>
      </c>
    </row>
    <row r="23" spans="1:3">
      <c r="A23" s="4" t="s">
        <v>47</v>
      </c>
      <c r="B23" s="5" t="n">
        <v>745398</v>
      </c>
      <c r="C23" s="5" t="n">
        <v>759639</v>
      </c>
    </row>
    <row r="24" spans="1:3">
      <c r="A24" s="4" t="s">
        <v>48</v>
      </c>
      <c r="B24" s="5" t="n">
        <v>30930</v>
      </c>
      <c r="C24" s="5" t="n">
        <v>1064474</v>
      </c>
    </row>
    <row r="25" spans="1:3">
      <c r="A25" s="4" t="s">
        <v>49</v>
      </c>
      <c r="B25" s="5" t="n">
        <v>3665334</v>
      </c>
      <c r="C25" s="5" t="n">
        <v>4687249</v>
      </c>
    </row>
    <row r="26" spans="1:3">
      <c r="A26" s="3" t="s">
        <v>50</v>
      </c>
    </row>
    <row r="27" spans="1:3">
      <c r="A27" s="4" t="s">
        <v>51</v>
      </c>
      <c r="B27" s="5" t="n">
        <v>11976985</v>
      </c>
      <c r="C27" s="5" t="n">
        <v>12046173</v>
      </c>
    </row>
    <row r="28" spans="1:3">
      <c r="A28" s="4" t="s">
        <v>52</v>
      </c>
      <c r="B28" s="5" t="n">
        <v>473227</v>
      </c>
      <c r="C28" s="5" t="n">
        <v>485099</v>
      </c>
    </row>
    <row r="29" spans="1:3">
      <c r="A29" s="4" t="s">
        <v>53</v>
      </c>
      <c r="B29" s="5" t="n">
        <v>195914</v>
      </c>
      <c r="C29" s="5" t="n">
        <v>207329</v>
      </c>
    </row>
    <row r="30" spans="1:3">
      <c r="A30" s="4" t="s">
        <v>54</v>
      </c>
      <c r="B30" s="5" t="n">
        <v>12646126</v>
      </c>
      <c r="C30" s="5" t="n">
        <v>12738601</v>
      </c>
    </row>
    <row r="31" spans="1:3">
      <c r="A31" s="4" t="s">
        <v>55</v>
      </c>
      <c r="B31" s="5" t="n">
        <v>16311460</v>
      </c>
      <c r="C31" s="5" t="n">
        <v>17425850</v>
      </c>
    </row>
    <row r="32" spans="1:3">
      <c r="A32" s="4" t="s">
        <v>56</v>
      </c>
      <c r="B32" s="4" t="s">
        <v>57</v>
      </c>
      <c r="C32" s="4" t="s">
        <v>57</v>
      </c>
    </row>
    <row r="33" spans="1:3">
      <c r="A33" s="3" t="s">
        <v>58</v>
      </c>
    </row>
    <row r="34" spans="1:3">
      <c r="A34" s="4" t="s">
        <v>59</v>
      </c>
      <c r="B34" s="4" t="s">
        <v>57</v>
      </c>
      <c r="C34" s="4" t="s">
        <v>57</v>
      </c>
    </row>
    <row r="35" spans="1:3">
      <c r="A35" s="4" t="s">
        <v>60</v>
      </c>
      <c r="B35" s="5" t="n">
        <v>1135553</v>
      </c>
      <c r="C35" s="5" t="n">
        <v>1116848</v>
      </c>
    </row>
    <row r="36" spans="1:3">
      <c r="A36" s="4" t="s">
        <v>61</v>
      </c>
      <c r="B36" s="5" t="n">
        <v>725</v>
      </c>
      <c r="C36" s="5" t="n">
        <v>935</v>
      </c>
    </row>
    <row r="37" spans="1:3">
      <c r="A37" s="4" t="s">
        <v>62</v>
      </c>
      <c r="B37" s="5" t="n">
        <v>-13675844</v>
      </c>
      <c r="C37" s="5" t="n">
        <v>-14168047</v>
      </c>
    </row>
    <row r="38" spans="1:3">
      <c r="A38" s="4" t="s">
        <v>63</v>
      </c>
      <c r="B38" s="5" t="n">
        <v>-12539566</v>
      </c>
      <c r="C38" s="5" t="n">
        <v>-13050264</v>
      </c>
    </row>
    <row r="39" spans="1:3">
      <c r="A39" s="4" t="s">
        <v>64</v>
      </c>
      <c r="B39" s="5" t="n">
        <v>4876</v>
      </c>
      <c r="C39" s="5" t="n">
        <v>3601</v>
      </c>
    </row>
    <row r="40" spans="1:3">
      <c r="A40" s="4" t="s">
        <v>65</v>
      </c>
      <c r="B40" s="5" t="n">
        <v>-12534690</v>
      </c>
      <c r="C40" s="5" t="n">
        <v>-13046663</v>
      </c>
    </row>
    <row r="41" spans="1:3">
      <c r="A41" s="4" t="s">
        <v>66</v>
      </c>
      <c r="B41" s="7" t="n">
        <v>3776770</v>
      </c>
      <c r="C41" s="7" t="n">
        <v>4379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2</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30</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48</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4" t="s">
        <v>214</v>
      </c>
      <c r="B3" s="4" t="s">
        <v>215</v>
      </c>
    </row>
    <row r="4" spans="1:2">
      <c r="A4" s="4" t="s">
        <v>216</v>
      </c>
    </row>
    <row r="5" spans="1:2">
      <c r="A5" s="4" t="s">
        <v>214</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2"/>
  </cols>
  <sheetData>
    <row r="1" spans="1:2">
      <c r="A1" s="1" t="s">
        <v>218</v>
      </c>
      <c r="B1" s="2" t="s">
        <v>219</v>
      </c>
    </row>
    <row r="2" spans="1:2">
      <c r="A2" s="4" t="s">
        <v>220</v>
      </c>
    </row>
    <row r="3" spans="1:2">
      <c r="A3" s="3" t="s">
        <v>136</v>
      </c>
    </row>
    <row r="4" spans="1:2">
      <c r="A4" s="4" t="s">
        <v>221</v>
      </c>
      <c r="B4" s="5" t="n">
        <v>10653</v>
      </c>
    </row>
    <row r="5" spans="1:2">
      <c r="A5" s="4" t="s">
        <v>222</v>
      </c>
    </row>
    <row r="6" spans="1:2">
      <c r="A6" s="3" t="s">
        <v>136</v>
      </c>
    </row>
    <row r="7" spans="1:2">
      <c r="A7" s="4" t="s">
        <v>221</v>
      </c>
      <c r="B7" s="5" t="n">
        <v>2344</v>
      </c>
    </row>
    <row r="8" spans="1:2">
      <c r="A8" s="4" t="s">
        <v>223</v>
      </c>
    </row>
    <row r="9" spans="1:2">
      <c r="A9" s="3" t="s">
        <v>136</v>
      </c>
    </row>
    <row r="10" spans="1:2">
      <c r="A10" s="4" t="s">
        <v>221</v>
      </c>
      <c r="B10" s="5" t="n">
        <v>129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4</v>
      </c>
      <c r="B1" s="2" t="s">
        <v>225</v>
      </c>
      <c r="C1" s="2" t="s">
        <v>2</v>
      </c>
      <c r="D1" s="2" t="s">
        <v>75</v>
      </c>
      <c r="E1" s="2" t="s">
        <v>2</v>
      </c>
      <c r="F1" s="2" t="s">
        <v>75</v>
      </c>
    </row>
    <row r="2" spans="1:6">
      <c r="A2" s="3" t="s">
        <v>173</v>
      </c>
    </row>
    <row r="3" spans="1:6">
      <c r="A3" s="4" t="s">
        <v>226</v>
      </c>
      <c r="C3" s="7" t="n">
        <v>6</v>
      </c>
      <c r="D3" s="7" t="n">
        <v>9</v>
      </c>
      <c r="E3" s="7" t="n">
        <v>12</v>
      </c>
      <c r="F3" s="7" t="n">
        <v>16</v>
      </c>
    </row>
    <row r="4" spans="1:6">
      <c r="A4" s="4" t="s">
        <v>227</v>
      </c>
    </row>
    <row r="5" spans="1:6">
      <c r="A5" s="3" t="s">
        <v>228</v>
      </c>
    </row>
    <row r="6" spans="1:6">
      <c r="A6" s="4" t="s">
        <v>229</v>
      </c>
      <c r="B6" s="5" t="n">
        <v>6290499</v>
      </c>
    </row>
    <row r="7" spans="1:6">
      <c r="A7" s="4" t="s">
        <v>230</v>
      </c>
    </row>
    <row r="8" spans="1:6">
      <c r="A8" s="3" t="s">
        <v>228</v>
      </c>
    </row>
    <row r="9" spans="1:6">
      <c r="A9" s="4" t="s">
        <v>229</v>
      </c>
      <c r="B9" s="9" t="n">
        <v>81.128</v>
      </c>
    </row>
    <row r="10" spans="1:6">
      <c r="A10" s="4" t="s">
        <v>231</v>
      </c>
    </row>
    <row r="11" spans="1:6">
      <c r="A11" s="3" t="s">
        <v>228</v>
      </c>
    </row>
    <row r="12" spans="1:6">
      <c r="A12" s="4" t="s">
        <v>232</v>
      </c>
      <c r="B12" s="4" t="s">
        <v>2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5</v>
      </c>
    </row>
    <row r="2" spans="1:3">
      <c r="A2" s="3" t="s">
        <v>26</v>
      </c>
    </row>
    <row r="3" spans="1:3">
      <c r="A3" s="4" t="s">
        <v>68</v>
      </c>
      <c r="B3" s="7" t="n">
        <v>11546</v>
      </c>
      <c r="C3" s="7" t="n">
        <v>15056</v>
      </c>
    </row>
    <row r="4" spans="1:3">
      <c r="A4" s="4" t="s">
        <v>69</v>
      </c>
      <c r="B4" s="8" t="n">
        <v>0.01</v>
      </c>
      <c r="C4" s="8" t="n">
        <v>0.01</v>
      </c>
    </row>
    <row r="5" spans="1:3">
      <c r="A5" s="4" t="s">
        <v>70</v>
      </c>
      <c r="B5" s="5" t="n">
        <v>1000000</v>
      </c>
      <c r="C5" s="5" t="n">
        <v>1000000</v>
      </c>
    </row>
    <row r="6" spans="1:3">
      <c r="A6" s="4" t="s">
        <v>71</v>
      </c>
      <c r="B6" s="5" t="n">
        <v>1015</v>
      </c>
      <c r="C6" s="5" t="n">
        <v>1015</v>
      </c>
    </row>
    <row r="7" spans="1:3">
      <c r="A7" s="4" t="s">
        <v>72</v>
      </c>
      <c r="B7" s="5" t="n">
        <v>1015</v>
      </c>
      <c r="C7" s="5" t="n">
        <v>1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4</v>
      </c>
      <c r="B1" s="2" t="s">
        <v>74</v>
      </c>
      <c r="D1" s="2" t="s">
        <v>1</v>
      </c>
    </row>
    <row r="2" spans="1:6">
      <c r="B2" s="2" t="s">
        <v>2</v>
      </c>
      <c r="C2" s="2" t="s">
        <v>75</v>
      </c>
      <c r="D2" s="2" t="s">
        <v>2</v>
      </c>
      <c r="E2" s="2" t="s">
        <v>75</v>
      </c>
      <c r="F2" s="2" t="s">
        <v>25</v>
      </c>
    </row>
    <row r="3" spans="1:6">
      <c r="A3" s="3" t="s">
        <v>235</v>
      </c>
    </row>
    <row r="4" spans="1:6">
      <c r="A4" s="4" t="s">
        <v>236</v>
      </c>
      <c r="B4" s="7" t="n">
        <v>49000</v>
      </c>
      <c r="D4" s="7" t="n">
        <v>90000</v>
      </c>
    </row>
    <row r="5" spans="1:6">
      <c r="A5" s="4" t="s">
        <v>237</v>
      </c>
      <c r="B5" s="5" t="n">
        <v>5000</v>
      </c>
      <c r="D5" s="5" t="n">
        <v>8000</v>
      </c>
    </row>
    <row r="6" spans="1:6">
      <c r="A6" s="4" t="s">
        <v>238</v>
      </c>
      <c r="B6" s="5" t="n">
        <v>96000</v>
      </c>
      <c r="D6" s="5" t="n">
        <v>96000</v>
      </c>
    </row>
    <row r="7" spans="1:6">
      <c r="A7" s="4" t="s">
        <v>239</v>
      </c>
      <c r="B7" s="5" t="n">
        <v>-13675844</v>
      </c>
      <c r="D7" s="5" t="n">
        <v>-13675844</v>
      </c>
      <c r="F7" s="7" t="n">
        <v>-14168047</v>
      </c>
    </row>
    <row r="8" spans="1:6">
      <c r="A8" s="4" t="s">
        <v>240</v>
      </c>
      <c r="B8" s="5" t="n">
        <v>3393307</v>
      </c>
      <c r="C8" s="7" t="n">
        <v>3543812</v>
      </c>
      <c r="D8" s="5" t="n">
        <v>6776529</v>
      </c>
      <c r="E8" s="7" t="n">
        <v>7114771</v>
      </c>
    </row>
    <row r="9" spans="1:6">
      <c r="A9" s="4" t="s">
        <v>79</v>
      </c>
      <c r="B9" s="5" t="n">
        <v>2119812</v>
      </c>
      <c r="C9" s="5" t="n">
        <v>2183057</v>
      </c>
      <c r="D9" s="5" t="n">
        <v>4259605</v>
      </c>
      <c r="E9" s="5" t="n">
        <v>4360987</v>
      </c>
    </row>
    <row r="10" spans="1:6">
      <c r="A10" s="4" t="s">
        <v>86</v>
      </c>
      <c r="B10" s="5" t="n">
        <v>183262</v>
      </c>
      <c r="D10" s="5" t="n">
        <v>379273</v>
      </c>
    </row>
    <row r="11" spans="1:6">
      <c r="A11" s="4" t="s">
        <v>91</v>
      </c>
      <c r="B11" s="5" t="n">
        <v>549502</v>
      </c>
      <c r="C11" s="5" t="n">
        <v>219720</v>
      </c>
      <c r="D11" s="5" t="n">
        <v>1057623</v>
      </c>
      <c r="E11" s="5" t="n">
        <v>808513</v>
      </c>
    </row>
    <row r="12" spans="1:6">
      <c r="A12" s="4" t="s">
        <v>97</v>
      </c>
      <c r="B12" s="5" t="n">
        <v>379039</v>
      </c>
      <c r="C12" s="5" t="n">
        <v>3663</v>
      </c>
      <c r="D12" s="5" t="n">
        <v>647660</v>
      </c>
      <c r="E12" s="5" t="n">
        <v>374400</v>
      </c>
    </row>
    <row r="13" spans="1:6">
      <c r="A13" s="4" t="s">
        <v>98</v>
      </c>
      <c r="B13" s="5" t="n">
        <v>-91497</v>
      </c>
      <c r="C13" s="5" t="n">
        <v>-97120</v>
      </c>
      <c r="D13" s="5" t="n">
        <v>-156310</v>
      </c>
      <c r="E13" s="5" t="n">
        <v>-226899</v>
      </c>
    </row>
    <row r="14" spans="1:6">
      <c r="A14" s="4" t="s">
        <v>101</v>
      </c>
      <c r="B14" s="5" t="n">
        <v>285691</v>
      </c>
      <c r="C14" s="7" t="n">
        <v>-95656</v>
      </c>
      <c r="D14" s="5" t="n">
        <v>489883</v>
      </c>
      <c r="E14" s="7" t="n">
        <v>146059</v>
      </c>
    </row>
    <row r="15" spans="1:6">
      <c r="A15" s="4" t="s">
        <v>30</v>
      </c>
      <c r="B15" s="5" t="n">
        <v>329395</v>
      </c>
      <c r="D15" s="5" t="n">
        <v>329395</v>
      </c>
      <c r="F15" s="5" t="n">
        <v>320899</v>
      </c>
    </row>
    <row r="16" spans="1:6">
      <c r="A16" s="4" t="s">
        <v>31</v>
      </c>
      <c r="B16" s="5" t="n">
        <v>128206</v>
      </c>
      <c r="D16" s="5" t="n">
        <v>128206</v>
      </c>
      <c r="F16" s="5" t="n">
        <v>189480</v>
      </c>
    </row>
    <row r="17" spans="1:6">
      <c r="A17" s="4" t="s">
        <v>38</v>
      </c>
      <c r="B17" s="5" t="n">
        <v>272776</v>
      </c>
      <c r="D17" s="5" t="n">
        <v>272776</v>
      </c>
      <c r="F17" s="5" t="n">
        <v>236041</v>
      </c>
    </row>
    <row r="18" spans="1:6">
      <c r="A18" s="4" t="s">
        <v>40</v>
      </c>
      <c r="B18" s="5" t="n">
        <v>3776770</v>
      </c>
      <c r="D18" s="5" t="n">
        <v>3776770</v>
      </c>
      <c r="F18" s="5" t="n">
        <v>4379187</v>
      </c>
    </row>
    <row r="19" spans="1:6">
      <c r="A19" s="4" t="s">
        <v>44</v>
      </c>
      <c r="B19" s="5" t="n">
        <v>696307</v>
      </c>
      <c r="D19" s="5" t="n">
        <v>696307</v>
      </c>
      <c r="F19" s="5" t="n">
        <v>693595</v>
      </c>
    </row>
    <row r="20" spans="1:6">
      <c r="A20" s="4" t="s">
        <v>52</v>
      </c>
      <c r="B20" s="5" t="n">
        <v>473227</v>
      </c>
      <c r="D20" s="5" t="n">
        <v>473227</v>
      </c>
      <c r="F20" s="5" t="n">
        <v>485099</v>
      </c>
    </row>
    <row r="21" spans="1:6">
      <c r="A21" s="4" t="s">
        <v>53</v>
      </c>
      <c r="B21" s="5" t="n">
        <v>195914</v>
      </c>
      <c r="D21" s="5" t="n">
        <v>195914</v>
      </c>
      <c r="F21" s="5" t="n">
        <v>207329</v>
      </c>
    </row>
    <row r="22" spans="1:6">
      <c r="A22" s="4" t="s">
        <v>55</v>
      </c>
      <c r="B22" s="5" t="n">
        <v>16311460</v>
      </c>
      <c r="D22" s="5" t="n">
        <v>16311460</v>
      </c>
      <c r="F22" s="5" t="n">
        <v>17425850</v>
      </c>
    </row>
    <row r="23" spans="1:6">
      <c r="A23" s="4" t="s">
        <v>65</v>
      </c>
      <c r="B23" s="5" t="n">
        <v>-12534690</v>
      </c>
      <c r="D23" s="5" t="n">
        <v>-12534690</v>
      </c>
      <c r="F23" s="5" t="n">
        <v>-13046663</v>
      </c>
    </row>
    <row r="24" spans="1:6">
      <c r="A24" s="4" t="s">
        <v>66</v>
      </c>
      <c r="B24" s="5" t="n">
        <v>3776770</v>
      </c>
      <c r="D24" s="5" t="n">
        <v>3776770</v>
      </c>
      <c r="F24" s="7" t="n">
        <v>4379187</v>
      </c>
    </row>
    <row r="25" spans="1:6">
      <c r="A25" s="4" t="s">
        <v>111</v>
      </c>
    </row>
    <row r="26" spans="1:6">
      <c r="A26" s="3" t="s">
        <v>235</v>
      </c>
    </row>
    <row r="27" spans="1:6">
      <c r="A27" s="4" t="s">
        <v>240</v>
      </c>
      <c r="B27" s="5" t="n">
        <v>3352354</v>
      </c>
      <c r="D27" s="5" t="n">
        <v>6699951</v>
      </c>
    </row>
    <row r="28" spans="1:6">
      <c r="A28" s="4" t="s">
        <v>79</v>
      </c>
      <c r="B28" s="5" t="n">
        <v>2119812</v>
      </c>
      <c r="D28" s="5" t="n">
        <v>4259605</v>
      </c>
    </row>
    <row r="29" spans="1:6">
      <c r="A29" s="4" t="s">
        <v>241</v>
      </c>
    </row>
    <row r="30" spans="1:6">
      <c r="A30" s="3" t="s">
        <v>235</v>
      </c>
    </row>
    <row r="31" spans="1:6">
      <c r="A31" s="4" t="s">
        <v>239</v>
      </c>
      <c r="B31" s="5" t="n">
        <v>2000</v>
      </c>
      <c r="D31" s="5" t="n">
        <v>2000</v>
      </c>
    </row>
    <row r="32" spans="1:6">
      <c r="A32" s="4" t="s">
        <v>242</v>
      </c>
      <c r="B32" s="5" t="n">
        <v>1000</v>
      </c>
      <c r="D32" s="5" t="n">
        <v>1000</v>
      </c>
    </row>
    <row r="33" spans="1:6">
      <c r="A33" s="4" t="s">
        <v>243</v>
      </c>
    </row>
    <row r="34" spans="1:6">
      <c r="A34" s="3" t="s">
        <v>235</v>
      </c>
    </row>
    <row r="35" spans="1:6">
      <c r="A35" s="4" t="s">
        <v>86</v>
      </c>
      <c r="B35" s="5" t="n">
        <v>227221</v>
      </c>
      <c r="D35" s="5" t="n">
        <v>463530</v>
      </c>
    </row>
    <row r="36" spans="1:6">
      <c r="A36" s="4" t="s">
        <v>91</v>
      </c>
      <c r="B36" s="5" t="n">
        <v>505432</v>
      </c>
      <c r="D36" s="5" t="n">
        <v>977756</v>
      </c>
    </row>
    <row r="37" spans="1:6">
      <c r="A37" s="4" t="s">
        <v>97</v>
      </c>
      <c r="B37" s="5" t="n">
        <v>334969</v>
      </c>
      <c r="D37" s="5" t="n">
        <v>567793</v>
      </c>
    </row>
    <row r="38" spans="1:6">
      <c r="A38" s="4" t="s">
        <v>98</v>
      </c>
      <c r="B38" s="5" t="n">
        <v>-80425</v>
      </c>
      <c r="D38" s="5" t="n">
        <v>-136647</v>
      </c>
    </row>
    <row r="39" spans="1:6">
      <c r="A39" s="4" t="s">
        <v>101</v>
      </c>
      <c r="B39" s="5" t="n">
        <v>252693</v>
      </c>
      <c r="D39" s="5" t="n">
        <v>429679</v>
      </c>
    </row>
    <row r="40" spans="1:6">
      <c r="A40" s="4" t="s">
        <v>30</v>
      </c>
      <c r="B40" s="5" t="n">
        <v>292871</v>
      </c>
      <c r="D40" s="5" t="n">
        <v>292871</v>
      </c>
    </row>
    <row r="41" spans="1:6">
      <c r="A41" s="4" t="s">
        <v>31</v>
      </c>
      <c r="B41" s="5" t="n">
        <v>102099</v>
      </c>
      <c r="D41" s="5" t="n">
        <v>102099</v>
      </c>
    </row>
    <row r="42" spans="1:6">
      <c r="A42" s="4" t="s">
        <v>38</v>
      </c>
      <c r="B42" s="5" t="n">
        <v>202698</v>
      </c>
      <c r="D42" s="5" t="n">
        <v>202698</v>
      </c>
    </row>
    <row r="43" spans="1:6">
      <c r="A43" s="4" t="s">
        <v>40</v>
      </c>
      <c r="B43" s="5" t="n">
        <v>3644061</v>
      </c>
      <c r="D43" s="5" t="n">
        <v>3644061</v>
      </c>
    </row>
    <row r="44" spans="1:6">
      <c r="A44" s="4" t="s">
        <v>44</v>
      </c>
      <c r="B44" s="5" t="n">
        <v>648896</v>
      </c>
      <c r="D44" s="5" t="n">
        <v>648896</v>
      </c>
    </row>
    <row r="45" spans="1:6">
      <c r="A45" s="4" t="s">
        <v>52</v>
      </c>
      <c r="B45" s="5" t="n">
        <v>452772</v>
      </c>
      <c r="D45" s="5" t="n">
        <v>452772</v>
      </c>
    </row>
    <row r="46" spans="1:6">
      <c r="A46" s="4" t="s">
        <v>53</v>
      </c>
      <c r="B46" s="5" t="n">
        <v>193596</v>
      </c>
      <c r="D46" s="5" t="n">
        <v>193596</v>
      </c>
    </row>
    <row r="47" spans="1:6">
      <c r="A47" s="4" t="s">
        <v>55</v>
      </c>
      <c r="B47" s="5" t="n">
        <v>16241276</v>
      </c>
      <c r="D47" s="5" t="n">
        <v>16241276</v>
      </c>
    </row>
    <row r="48" spans="1:6">
      <c r="A48" s="4" t="s">
        <v>65</v>
      </c>
      <c r="B48" s="5" t="n">
        <v>-12597215</v>
      </c>
      <c r="D48" s="5" t="n">
        <v>-12597215</v>
      </c>
    </row>
    <row r="49" spans="1:6">
      <c r="A49" s="4" t="s">
        <v>66</v>
      </c>
      <c r="B49" s="5" t="n">
        <v>3644061</v>
      </c>
      <c r="D49" s="5" t="n">
        <v>3644061</v>
      </c>
    </row>
    <row r="50" spans="1:6">
      <c r="A50" s="4" t="s">
        <v>244</v>
      </c>
    </row>
    <row r="51" spans="1:6">
      <c r="A51" s="3" t="s">
        <v>235</v>
      </c>
    </row>
    <row r="52" spans="1:6">
      <c r="A52" s="4" t="s">
        <v>86</v>
      </c>
      <c r="B52" s="5" t="n">
        <v>-43959</v>
      </c>
      <c r="D52" s="5" t="n">
        <v>-84257</v>
      </c>
    </row>
    <row r="53" spans="1:6">
      <c r="A53" s="4" t="s">
        <v>91</v>
      </c>
      <c r="B53" s="5" t="n">
        <v>44070</v>
      </c>
      <c r="D53" s="5" t="n">
        <v>79867</v>
      </c>
    </row>
    <row r="54" spans="1:6">
      <c r="A54" s="4" t="s">
        <v>97</v>
      </c>
      <c r="B54" s="5" t="n">
        <v>44070</v>
      </c>
      <c r="D54" s="5" t="n">
        <v>79867</v>
      </c>
    </row>
    <row r="55" spans="1:6">
      <c r="A55" s="4" t="s">
        <v>98</v>
      </c>
      <c r="B55" s="5" t="n">
        <v>-11072</v>
      </c>
      <c r="D55" s="5" t="n">
        <v>-19663</v>
      </c>
    </row>
    <row r="56" spans="1:6">
      <c r="A56" s="4" t="s">
        <v>101</v>
      </c>
      <c r="B56" s="5" t="n">
        <v>32998</v>
      </c>
      <c r="D56" s="5" t="n">
        <v>60204</v>
      </c>
    </row>
    <row r="57" spans="1:6">
      <c r="A57" s="4" t="s">
        <v>30</v>
      </c>
      <c r="B57" s="5" t="n">
        <v>36524</v>
      </c>
      <c r="D57" s="5" t="n">
        <v>36524</v>
      </c>
    </row>
    <row r="58" spans="1:6">
      <c r="A58" s="4" t="s">
        <v>31</v>
      </c>
      <c r="B58" s="5" t="n">
        <v>26107</v>
      </c>
      <c r="D58" s="5" t="n">
        <v>26107</v>
      </c>
    </row>
    <row r="59" spans="1:6">
      <c r="A59" s="4" t="s">
        <v>38</v>
      </c>
      <c r="B59" s="5" t="n">
        <v>70078</v>
      </c>
      <c r="D59" s="5" t="n">
        <v>70078</v>
      </c>
    </row>
    <row r="60" spans="1:6">
      <c r="A60" s="4" t="s">
        <v>40</v>
      </c>
      <c r="B60" s="5" t="n">
        <v>132709</v>
      </c>
      <c r="D60" s="5" t="n">
        <v>132709</v>
      </c>
    </row>
    <row r="61" spans="1:6">
      <c r="A61" s="4" t="s">
        <v>44</v>
      </c>
      <c r="B61" s="5" t="n">
        <v>47411</v>
      </c>
      <c r="D61" s="5" t="n">
        <v>47411</v>
      </c>
    </row>
    <row r="62" spans="1:6">
      <c r="A62" s="4" t="s">
        <v>52</v>
      </c>
      <c r="B62" s="5" t="n">
        <v>20455</v>
      </c>
      <c r="D62" s="5" t="n">
        <v>20455</v>
      </c>
    </row>
    <row r="63" spans="1:6">
      <c r="A63" s="4" t="s">
        <v>53</v>
      </c>
      <c r="B63" s="5" t="n">
        <v>2318</v>
      </c>
      <c r="D63" s="5" t="n">
        <v>2318</v>
      </c>
    </row>
    <row r="64" spans="1:6">
      <c r="A64" s="4" t="s">
        <v>55</v>
      </c>
      <c r="B64" s="5" t="n">
        <v>70184</v>
      </c>
      <c r="D64" s="5" t="n">
        <v>70184</v>
      </c>
    </row>
    <row r="65" spans="1:6">
      <c r="A65" s="4" t="s">
        <v>65</v>
      </c>
      <c r="B65" s="5" t="n">
        <v>62525</v>
      </c>
      <c r="D65" s="5" t="n">
        <v>62525</v>
      </c>
    </row>
    <row r="66" spans="1:6">
      <c r="A66" s="4" t="s">
        <v>66</v>
      </c>
      <c r="B66" s="5" t="n">
        <v>132709</v>
      </c>
      <c r="D66" s="5" t="n">
        <v>132709</v>
      </c>
    </row>
    <row r="67" spans="1:6">
      <c r="A67" s="4" t="s">
        <v>245</v>
      </c>
    </row>
    <row r="68" spans="1:6">
      <c r="A68" s="3" t="s">
        <v>235</v>
      </c>
    </row>
    <row r="69" spans="1:6">
      <c r="A69" s="4" t="s">
        <v>240</v>
      </c>
      <c r="B69" s="5" t="n">
        <v>3355068</v>
      </c>
      <c r="D69" s="5" t="n">
        <v>6711593</v>
      </c>
    </row>
    <row r="70" spans="1:6">
      <c r="A70" s="4" t="s">
        <v>79</v>
      </c>
      <c r="B70" s="5" t="n">
        <v>2122637</v>
      </c>
      <c r="D70" s="5" t="n">
        <v>4266857</v>
      </c>
    </row>
    <row r="71" spans="1:6">
      <c r="A71" s="4" t="s">
        <v>246</v>
      </c>
    </row>
    <row r="72" spans="1:6">
      <c r="A72" s="3" t="s">
        <v>235</v>
      </c>
    </row>
    <row r="73" spans="1:6">
      <c r="A73" s="4" t="s">
        <v>240</v>
      </c>
      <c r="B73" s="5" t="n">
        <v>-2714</v>
      </c>
      <c r="D73" s="5" t="n">
        <v>-11642</v>
      </c>
    </row>
    <row r="74" spans="1:6">
      <c r="A74" s="4" t="s">
        <v>79</v>
      </c>
      <c r="B74" s="7" t="n">
        <v>-2825</v>
      </c>
      <c r="D74" s="7" t="n">
        <v>-72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5</v>
      </c>
    </row>
    <row r="3" spans="1:3">
      <c r="A3" s="3" t="s">
        <v>140</v>
      </c>
    </row>
    <row r="4" spans="1:3">
      <c r="A4" s="4" t="s">
        <v>248</v>
      </c>
      <c r="B4" s="7" t="n">
        <v>408284</v>
      </c>
      <c r="C4" s="7" t="n">
        <v>443283</v>
      </c>
    </row>
    <row r="5" spans="1:3">
      <c r="A5" s="4" t="s">
        <v>249</v>
      </c>
      <c r="B5" s="5" t="n">
        <v>2411</v>
      </c>
      <c r="C5" s="5" t="n">
        <v>5696</v>
      </c>
    </row>
    <row r="6" spans="1:3">
      <c r="A6" s="4" t="s">
        <v>250</v>
      </c>
      <c r="B6" s="5" t="n">
        <v>8388</v>
      </c>
      <c r="C6" s="5" t="n">
        <v>10583</v>
      </c>
    </row>
    <row r="7" spans="1:3">
      <c r="A7" s="4" t="s">
        <v>251</v>
      </c>
      <c r="B7" s="5" t="n">
        <v>161128</v>
      </c>
      <c r="C7" s="7" t="n">
        <v>242541</v>
      </c>
    </row>
    <row r="8" spans="1:3">
      <c r="A8" s="4" t="s">
        <v>252</v>
      </c>
      <c r="B8" s="5" t="n">
        <v>542</v>
      </c>
    </row>
    <row r="9" spans="1:3">
      <c r="A9" s="4" t="s">
        <v>253</v>
      </c>
      <c r="B9" s="7" t="n">
        <v>1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4</v>
      </c>
      <c r="B1" s="2" t="s">
        <v>74</v>
      </c>
      <c r="C1" s="2" t="s">
        <v>1</v>
      </c>
    </row>
    <row r="2" spans="1:5">
      <c r="B2" s="2" t="s">
        <v>2</v>
      </c>
      <c r="C2" s="2" t="s">
        <v>2</v>
      </c>
      <c r="D2" s="2" t="s">
        <v>25</v>
      </c>
      <c r="E2" s="2" t="s">
        <v>225</v>
      </c>
    </row>
    <row r="3" spans="1:5">
      <c r="A3" s="3" t="s">
        <v>255</v>
      </c>
    </row>
    <row r="4" spans="1:5">
      <c r="A4" s="4" t="s">
        <v>256</v>
      </c>
      <c r="B4" s="7" t="n">
        <v>71943</v>
      </c>
      <c r="C4" s="7" t="n">
        <v>71943</v>
      </c>
      <c r="D4" s="7" t="n">
        <v>93367</v>
      </c>
    </row>
    <row r="5" spans="1:5">
      <c r="A5" s="4" t="s">
        <v>257</v>
      </c>
      <c r="D5" s="5" t="n">
        <v>92146</v>
      </c>
    </row>
    <row r="6" spans="1:5">
      <c r="A6" s="4" t="s">
        <v>258</v>
      </c>
      <c r="B6" s="5" t="n">
        <v>71943</v>
      </c>
      <c r="C6" s="5" t="n">
        <v>71943</v>
      </c>
      <c r="D6" s="5" t="n">
        <v>185513</v>
      </c>
    </row>
    <row r="7" spans="1:5">
      <c r="A7" s="4" t="s">
        <v>259</v>
      </c>
      <c r="B7" s="5" t="n">
        <v>72554</v>
      </c>
      <c r="C7" s="5" t="n">
        <v>72554</v>
      </c>
      <c r="D7" s="5" t="n">
        <v>72014</v>
      </c>
    </row>
    <row r="8" spans="1:5">
      <c r="A8" s="4" t="s">
        <v>260</v>
      </c>
      <c r="B8" s="5" t="n">
        <v>144497</v>
      </c>
      <c r="C8" s="5" t="n">
        <v>144497</v>
      </c>
      <c r="D8" s="5" t="n">
        <v>257527</v>
      </c>
    </row>
    <row r="9" spans="1:5">
      <c r="A9" s="4" t="s">
        <v>261</v>
      </c>
      <c r="B9" s="5" t="n">
        <v>418</v>
      </c>
      <c r="C9" s="5" t="n">
        <v>418</v>
      </c>
      <c r="D9" s="5" t="n">
        <v>393</v>
      </c>
    </row>
    <row r="10" spans="1:5">
      <c r="A10" s="4" t="s">
        <v>262</v>
      </c>
      <c r="B10" s="5" t="n">
        <v>115870</v>
      </c>
      <c r="C10" s="5" t="n">
        <v>115870</v>
      </c>
      <c r="D10" s="5" t="n">
        <v>113460</v>
      </c>
    </row>
    <row r="11" spans="1:5">
      <c r="A11" s="4" t="s">
        <v>263</v>
      </c>
      <c r="B11" s="5" t="n">
        <v>115870</v>
      </c>
      <c r="C11" s="5" t="n">
        <v>115870</v>
      </c>
      <c r="D11" s="5" t="n">
        <v>113460</v>
      </c>
    </row>
    <row r="12" spans="1:5">
      <c r="A12" s="4" t="s">
        <v>264</v>
      </c>
      <c r="B12" s="5" t="n">
        <v>260785</v>
      </c>
      <c r="C12" s="5" t="n">
        <v>260785</v>
      </c>
      <c r="D12" s="7" t="n">
        <v>371380</v>
      </c>
    </row>
    <row r="13" spans="1:5">
      <c r="A13" s="4" t="s">
        <v>265</v>
      </c>
      <c r="B13" s="5" t="n">
        <v>16441</v>
      </c>
      <c r="C13" s="7" t="n">
        <v>-20848</v>
      </c>
    </row>
    <row r="14" spans="1:5">
      <c r="A14" s="4" t="s">
        <v>266</v>
      </c>
      <c r="C14" s="4" t="s">
        <v>267</v>
      </c>
    </row>
    <row r="15" spans="1:5">
      <c r="A15" s="4" t="s">
        <v>268</v>
      </c>
      <c r="C15" s="4" t="s">
        <v>269</v>
      </c>
    </row>
    <row r="16" spans="1:5">
      <c r="A16" s="4" t="s">
        <v>265</v>
      </c>
      <c r="B16" s="7" t="n">
        <v>16441</v>
      </c>
      <c r="C16" s="7" t="n">
        <v>-20848</v>
      </c>
    </row>
    <row r="17" spans="1:5">
      <c r="A17" s="4" t="s">
        <v>270</v>
      </c>
    </row>
    <row r="18" spans="1:5">
      <c r="A18" s="3" t="s">
        <v>255</v>
      </c>
    </row>
    <row r="19" spans="1:5">
      <c r="A19" s="4" t="s">
        <v>271</v>
      </c>
      <c r="E19"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59</v>
      </c>
      <c r="C3" s="7" t="n">
        <v>-150</v>
      </c>
    </row>
    <row r="4" spans="1:3">
      <c r="A4" s="4" t="s">
        <v>276</v>
      </c>
      <c r="B4" s="5" t="n">
        <v>-1000</v>
      </c>
      <c r="C4" s="5" t="n">
        <v>-1000</v>
      </c>
    </row>
    <row r="5" spans="1:3">
      <c r="A5" s="3" t="s">
        <v>277</v>
      </c>
    </row>
    <row r="6" spans="1:3">
      <c r="A6" s="4" t="s">
        <v>278</v>
      </c>
      <c r="C6" s="5" t="n">
        <v>22</v>
      </c>
    </row>
    <row r="7" spans="1:3">
      <c r="A7" s="4" t="s">
        <v>279</v>
      </c>
      <c r="B7" s="5" t="n">
        <v>-59</v>
      </c>
      <c r="C7" s="5" t="n">
        <v>-172</v>
      </c>
    </row>
    <row r="8" spans="1:3">
      <c r="A8" s="4" t="s">
        <v>280</v>
      </c>
      <c r="B8" s="5" t="n">
        <v>-59</v>
      </c>
      <c r="C8" s="5" t="n">
        <v>-150</v>
      </c>
    </row>
    <row r="9" spans="1:3">
      <c r="A9" s="3" t="s">
        <v>281</v>
      </c>
    </row>
    <row r="10" spans="1:3">
      <c r="A10" s="4" t="s">
        <v>282</v>
      </c>
      <c r="B10" s="5" t="n">
        <v>73000</v>
      </c>
    </row>
    <row r="11" spans="1:3">
      <c r="A11" s="4" t="s">
        <v>283</v>
      </c>
    </row>
    <row r="12" spans="1:3">
      <c r="A12" s="3" t="s">
        <v>274</v>
      </c>
    </row>
    <row r="13" spans="1:3">
      <c r="A13" s="4" t="s">
        <v>275</v>
      </c>
      <c r="B13" s="5" t="n">
        <v>-59</v>
      </c>
      <c r="C13" s="5" t="n">
        <v>-119</v>
      </c>
    </row>
    <row r="14" spans="1:3">
      <c r="A14" s="3" t="s">
        <v>277</v>
      </c>
    </row>
    <row r="15" spans="1:3">
      <c r="A15" s="4" t="s">
        <v>278</v>
      </c>
      <c r="C15" s="5" t="n">
        <v>22</v>
      </c>
    </row>
    <row r="16" spans="1:3">
      <c r="A16" s="4" t="s">
        <v>279</v>
      </c>
      <c r="B16" s="5" t="n">
        <v>-59</v>
      </c>
      <c r="C16" s="5" t="n">
        <v>-141</v>
      </c>
    </row>
    <row r="17" spans="1:3">
      <c r="A17" s="4" t="s">
        <v>280</v>
      </c>
      <c r="B17" s="7" t="n">
        <v>-59</v>
      </c>
      <c r="C17" s="5" t="n">
        <v>-119</v>
      </c>
    </row>
    <row r="18" spans="1:3">
      <c r="A18" s="4" t="s">
        <v>284</v>
      </c>
    </row>
    <row r="19" spans="1:3">
      <c r="A19" s="3" t="s">
        <v>274</v>
      </c>
    </row>
    <row r="20" spans="1:3">
      <c r="A20" s="4" t="s">
        <v>275</v>
      </c>
      <c r="C20" s="5" t="n">
        <v>-2</v>
      </c>
    </row>
    <row r="21" spans="1:3">
      <c r="A21" s="3" t="s">
        <v>277</v>
      </c>
    </row>
    <row r="22" spans="1:3">
      <c r="A22" s="4" t="s">
        <v>279</v>
      </c>
      <c r="C22" s="5" t="n">
        <v>-2</v>
      </c>
    </row>
    <row r="23" spans="1:3">
      <c r="A23" s="4" t="s">
        <v>280</v>
      </c>
      <c r="C23" s="5" t="n">
        <v>-2</v>
      </c>
    </row>
    <row r="24" spans="1:3">
      <c r="A24" s="4" t="s">
        <v>285</v>
      </c>
    </row>
    <row r="25" spans="1:3">
      <c r="A25" s="3" t="s">
        <v>274</v>
      </c>
    </row>
    <row r="26" spans="1:3">
      <c r="A26" s="4" t="s">
        <v>275</v>
      </c>
      <c r="C26" s="5" t="n">
        <v>-29</v>
      </c>
    </row>
    <row r="27" spans="1:3">
      <c r="A27" s="3" t="s">
        <v>277</v>
      </c>
    </row>
    <row r="28" spans="1:3">
      <c r="A28" s="4" t="s">
        <v>279</v>
      </c>
      <c r="C28" s="5" t="n">
        <v>-29</v>
      </c>
    </row>
    <row r="29" spans="1:3">
      <c r="A29" s="4" t="s">
        <v>280</v>
      </c>
      <c r="C29" s="7" t="n">
        <v>-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142</v>
      </c>
    </row>
    <row r="3" spans="1:3">
      <c r="A3" s="4" t="s">
        <v>287</v>
      </c>
      <c r="B3" s="7" t="n">
        <v>-23</v>
      </c>
      <c r="C3" s="7" t="n">
        <v>-53</v>
      </c>
    </row>
    <row r="4" spans="1:3">
      <c r="A4" s="4" t="s">
        <v>288</v>
      </c>
      <c r="B4" s="5" t="n">
        <v>-36</v>
      </c>
      <c r="C4" s="5" t="n">
        <v>-119</v>
      </c>
    </row>
    <row r="5" spans="1:3">
      <c r="A5" s="4" t="s">
        <v>289</v>
      </c>
      <c r="B5" s="5" t="n">
        <v>-59</v>
      </c>
      <c r="C5" s="5" t="n">
        <v>-172</v>
      </c>
    </row>
    <row r="6" spans="1:3">
      <c r="A6" s="4" t="s">
        <v>290</v>
      </c>
      <c r="B6" s="5" t="n">
        <v>57530</v>
      </c>
      <c r="C6" s="5" t="n">
        <v>109853</v>
      </c>
    </row>
    <row r="7" spans="1:3">
      <c r="A7" s="4" t="s">
        <v>291</v>
      </c>
      <c r="B7" s="5" t="n">
        <v>14771</v>
      </c>
      <c r="C7" s="5" t="n">
        <v>34203</v>
      </c>
    </row>
    <row r="8" spans="1:3">
      <c r="A8" s="4" t="s">
        <v>292</v>
      </c>
      <c r="B8" s="7" t="n">
        <v>72301</v>
      </c>
      <c r="C8" s="7" t="n">
        <v>1440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72554</v>
      </c>
      <c r="C3" s="7" t="n">
        <v>164160</v>
      </c>
    </row>
    <row r="4" spans="1:3">
      <c r="A4" s="4" t="s">
        <v>296</v>
      </c>
      <c r="B4" s="5" t="n">
        <v>71943</v>
      </c>
      <c r="C4" s="5" t="n">
        <v>93367</v>
      </c>
    </row>
    <row r="5" spans="1:3">
      <c r="A5" s="4" t="s">
        <v>260</v>
      </c>
      <c r="B5" s="5" t="n">
        <v>144497</v>
      </c>
      <c r="C5" s="5" t="n">
        <v>257527</v>
      </c>
    </row>
    <row r="6" spans="1:3">
      <c r="A6" s="4" t="s">
        <v>297</v>
      </c>
      <c r="B6" s="5" t="n">
        <v>0</v>
      </c>
    </row>
    <row r="7" spans="1:3">
      <c r="A7" s="4" t="s">
        <v>298</v>
      </c>
      <c r="B7" s="5" t="n">
        <v>0</v>
      </c>
    </row>
    <row r="8" spans="1:3">
      <c r="A8" s="4" t="s">
        <v>283</v>
      </c>
    </row>
    <row r="9" spans="1:3">
      <c r="A9" s="3" t="s">
        <v>294</v>
      </c>
    </row>
    <row r="10" spans="1:3">
      <c r="A10" s="4" t="s">
        <v>295</v>
      </c>
      <c r="B10" s="5" t="n">
        <v>72301</v>
      </c>
      <c r="C10" s="5" t="n">
        <v>74788</v>
      </c>
    </row>
    <row r="11" spans="1:3">
      <c r="A11" s="4" t="s">
        <v>284</v>
      </c>
    </row>
    <row r="12" spans="1:3">
      <c r="A12" s="3" t="s">
        <v>294</v>
      </c>
    </row>
    <row r="13" spans="1:3">
      <c r="A13" s="4" t="s">
        <v>295</v>
      </c>
      <c r="C13" s="5" t="n">
        <v>24407</v>
      </c>
    </row>
    <row r="14" spans="1:3">
      <c r="A14" s="4" t="s">
        <v>285</v>
      </c>
    </row>
    <row r="15" spans="1:3">
      <c r="A15" s="3" t="s">
        <v>294</v>
      </c>
    </row>
    <row r="16" spans="1:3">
      <c r="A16" s="4" t="s">
        <v>295</v>
      </c>
      <c r="C16" s="5" t="n">
        <v>63809</v>
      </c>
    </row>
    <row r="17" spans="1:3">
      <c r="A17" s="4" t="s">
        <v>299</v>
      </c>
    </row>
    <row r="18" spans="1:3">
      <c r="A18" s="3" t="s">
        <v>294</v>
      </c>
    </row>
    <row r="19" spans="1:3">
      <c r="A19" s="4" t="s">
        <v>295</v>
      </c>
      <c r="B19" s="5" t="n">
        <v>253</v>
      </c>
      <c r="C19" s="5" t="n">
        <v>1156</v>
      </c>
    </row>
    <row r="20" spans="1:3">
      <c r="A20" s="4" t="s">
        <v>300</v>
      </c>
    </row>
    <row r="21" spans="1:3">
      <c r="A21" s="3" t="s">
        <v>294</v>
      </c>
    </row>
    <row r="22" spans="1:3">
      <c r="A22" s="4" t="s">
        <v>301</v>
      </c>
      <c r="C22" s="5" t="n">
        <v>315030</v>
      </c>
    </row>
    <row r="23" spans="1:3">
      <c r="A23" s="4" t="s">
        <v>296</v>
      </c>
      <c r="B23" s="5" t="n">
        <v>71943</v>
      </c>
      <c r="C23" s="5" t="n">
        <v>93367</v>
      </c>
    </row>
    <row r="24" spans="1:3">
      <c r="A24" s="4" t="s">
        <v>260</v>
      </c>
      <c r="B24" s="5" t="n">
        <v>144497</v>
      </c>
      <c r="C24" s="5" t="n">
        <v>257527</v>
      </c>
    </row>
    <row r="25" spans="1:3">
      <c r="A25" s="4" t="s">
        <v>302</v>
      </c>
    </row>
    <row r="26" spans="1:3">
      <c r="A26" s="3" t="s">
        <v>294</v>
      </c>
    </row>
    <row r="27" spans="1:3">
      <c r="A27" s="4" t="s">
        <v>295</v>
      </c>
      <c r="B27" s="5" t="n">
        <v>72301</v>
      </c>
      <c r="C27" s="5" t="n">
        <v>74788</v>
      </c>
    </row>
    <row r="28" spans="1:3">
      <c r="A28" s="4" t="s">
        <v>303</v>
      </c>
    </row>
    <row r="29" spans="1:3">
      <c r="A29" s="3" t="s">
        <v>294</v>
      </c>
    </row>
    <row r="30" spans="1:3">
      <c r="A30" s="4" t="s">
        <v>295</v>
      </c>
      <c r="C30" s="5" t="n">
        <v>24407</v>
      </c>
    </row>
    <row r="31" spans="1:3">
      <c r="A31" s="4" t="s">
        <v>304</v>
      </c>
    </row>
    <row r="32" spans="1:3">
      <c r="A32" s="3" t="s">
        <v>294</v>
      </c>
    </row>
    <row r="33" spans="1:3">
      <c r="A33" s="4" t="s">
        <v>295</v>
      </c>
      <c r="C33" s="5" t="n">
        <v>63809</v>
      </c>
    </row>
    <row r="34" spans="1:3">
      <c r="A34" s="4" t="s">
        <v>305</v>
      </c>
    </row>
    <row r="35" spans="1:3">
      <c r="A35" s="3" t="s">
        <v>294</v>
      </c>
    </row>
    <row r="36" spans="1:3">
      <c r="A36" s="4" t="s">
        <v>295</v>
      </c>
      <c r="B36" s="5" t="n">
        <v>253</v>
      </c>
      <c r="C36" s="5" t="n">
        <v>1156</v>
      </c>
    </row>
    <row r="37" spans="1:3">
      <c r="A37" s="4" t="s">
        <v>306</v>
      </c>
    </row>
    <row r="38" spans="1:3">
      <c r="A38" s="3" t="s">
        <v>294</v>
      </c>
    </row>
    <row r="39" spans="1:3">
      <c r="A39" s="4" t="s">
        <v>301</v>
      </c>
      <c r="C39" s="5" t="n">
        <v>140</v>
      </c>
    </row>
    <row r="40" spans="1:3">
      <c r="A40" s="4" t="s">
        <v>296</v>
      </c>
      <c r="B40" s="5" t="n">
        <v>71943</v>
      </c>
      <c r="C40" s="5" t="n">
        <v>93367</v>
      </c>
    </row>
    <row r="41" spans="1:3">
      <c r="A41" s="4" t="s">
        <v>260</v>
      </c>
      <c r="B41" s="5" t="n">
        <v>144244</v>
      </c>
      <c r="C41" s="5" t="n">
        <v>168155</v>
      </c>
    </row>
    <row r="42" spans="1:3">
      <c r="A42" s="4" t="s">
        <v>307</v>
      </c>
    </row>
    <row r="43" spans="1:3">
      <c r="A43" s="3" t="s">
        <v>294</v>
      </c>
    </row>
    <row r="44" spans="1:3">
      <c r="A44" s="4" t="s">
        <v>295</v>
      </c>
      <c r="B44" s="5" t="n">
        <v>72301</v>
      </c>
      <c r="C44" s="5" t="n">
        <v>74788</v>
      </c>
    </row>
    <row r="45" spans="1:3">
      <c r="A45" s="4" t="s">
        <v>308</v>
      </c>
    </row>
    <row r="46" spans="1:3">
      <c r="A46" s="3" t="s">
        <v>294</v>
      </c>
    </row>
    <row r="47" spans="1:3">
      <c r="A47" s="4" t="s">
        <v>301</v>
      </c>
      <c r="C47" s="5" t="n">
        <v>314890</v>
      </c>
    </row>
    <row r="48" spans="1:3">
      <c r="A48" s="4" t="s">
        <v>260</v>
      </c>
      <c r="B48" s="5" t="n">
        <v>253</v>
      </c>
      <c r="C48" s="5" t="n">
        <v>89372</v>
      </c>
    </row>
    <row r="49" spans="1:3">
      <c r="A49" s="4" t="s">
        <v>309</v>
      </c>
    </row>
    <row r="50" spans="1:3">
      <c r="A50" s="3" t="s">
        <v>294</v>
      </c>
    </row>
    <row r="51" spans="1:3">
      <c r="A51" s="4" t="s">
        <v>295</v>
      </c>
      <c r="C51" s="5" t="n">
        <v>24407</v>
      </c>
    </row>
    <row r="52" spans="1:3">
      <c r="A52" s="4" t="s">
        <v>310</v>
      </c>
    </row>
    <row r="53" spans="1:3">
      <c r="A53" s="3" t="s">
        <v>294</v>
      </c>
    </row>
    <row r="54" spans="1:3">
      <c r="A54" s="4" t="s">
        <v>295</v>
      </c>
      <c r="C54" s="5" t="n">
        <v>63809</v>
      </c>
    </row>
    <row r="55" spans="1:3">
      <c r="A55" s="4" t="s">
        <v>311</v>
      </c>
    </row>
    <row r="56" spans="1:3">
      <c r="A56" s="3" t="s">
        <v>294</v>
      </c>
    </row>
    <row r="57" spans="1:3">
      <c r="A57" s="4" t="s">
        <v>295</v>
      </c>
      <c r="B57" s="7" t="n">
        <v>253</v>
      </c>
      <c r="C57" s="7" t="n">
        <v>11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4</v>
      </c>
      <c r="D1" s="2" t="s">
        <v>1</v>
      </c>
    </row>
    <row r="2" spans="1:5">
      <c r="B2" s="2" t="s">
        <v>2</v>
      </c>
      <c r="C2" s="2" t="s">
        <v>75</v>
      </c>
      <c r="D2" s="2" t="s">
        <v>2</v>
      </c>
      <c r="E2" s="2" t="s">
        <v>75</v>
      </c>
    </row>
    <row r="3" spans="1:5">
      <c r="A3" s="3" t="s">
        <v>142</v>
      </c>
    </row>
    <row r="4" spans="1:5">
      <c r="A4" s="4" t="s">
        <v>313</v>
      </c>
      <c r="B4" s="7" t="n">
        <v>5380</v>
      </c>
      <c r="C4" s="7" t="n">
        <v>1803</v>
      </c>
      <c r="D4" s="7" t="n">
        <v>6121</v>
      </c>
      <c r="E4" s="7" t="n">
        <v>1803</v>
      </c>
    </row>
    <row r="5" spans="1:5">
      <c r="A5" s="4" t="s">
        <v>265</v>
      </c>
      <c r="B5" s="5" t="n">
        <v>16441</v>
      </c>
      <c r="D5" s="5" t="n">
        <v>-20848</v>
      </c>
    </row>
    <row r="6" spans="1:5">
      <c r="A6" s="4" t="s">
        <v>314</v>
      </c>
      <c r="B6" s="5" t="n">
        <v>-2537</v>
      </c>
      <c r="D6" s="5" t="n">
        <v>-2716</v>
      </c>
    </row>
    <row r="7" spans="1:5">
      <c r="A7" s="4" t="s">
        <v>315</v>
      </c>
      <c r="B7" s="5" t="n">
        <v>759</v>
      </c>
      <c r="C7" s="5" t="n">
        <v>1120</v>
      </c>
      <c r="D7" s="5" t="n">
        <v>2205</v>
      </c>
      <c r="E7" s="5" t="n">
        <v>394</v>
      </c>
    </row>
    <row r="8" spans="1:5">
      <c r="A8" s="4" t="s">
        <v>257</v>
      </c>
      <c r="B8" s="5" t="n">
        <v>1372</v>
      </c>
      <c r="C8" s="5" t="n">
        <v>-446</v>
      </c>
      <c r="D8" s="5" t="n">
        <v>1856</v>
      </c>
      <c r="E8" s="5" t="n">
        <v>1228</v>
      </c>
    </row>
    <row r="9" spans="1:5">
      <c r="A9" s="4" t="s">
        <v>289</v>
      </c>
      <c r="B9" s="7" t="n">
        <v>21415</v>
      </c>
      <c r="C9" s="7" t="n">
        <v>2477</v>
      </c>
      <c r="D9" s="7" t="n">
        <v>-13382</v>
      </c>
      <c r="E9" s="7" t="n">
        <v>34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6</v>
      </c>
      <c r="B1" s="2" t="s">
        <v>2</v>
      </c>
      <c r="C1" s="2" t="s">
        <v>25</v>
      </c>
    </row>
    <row r="2" spans="1:3">
      <c r="A2" s="3" t="s">
        <v>30</v>
      </c>
    </row>
    <row r="3" spans="1:3">
      <c r="A3" s="4" t="s">
        <v>317</v>
      </c>
      <c r="B3" s="7" t="n">
        <v>267602</v>
      </c>
      <c r="C3" s="7" t="n">
        <v>248233</v>
      </c>
    </row>
    <row r="4" spans="1:3">
      <c r="A4" s="4" t="s">
        <v>318</v>
      </c>
      <c r="B4" s="5" t="n">
        <v>47498</v>
      </c>
      <c r="C4" s="5" t="n">
        <v>54445</v>
      </c>
    </row>
    <row r="5" spans="1:3">
      <c r="A5" s="4" t="s">
        <v>319</v>
      </c>
      <c r="B5" s="5" t="n">
        <v>14295</v>
      </c>
      <c r="C5" s="5" t="n">
        <v>18221</v>
      </c>
    </row>
    <row r="6" spans="1:3">
      <c r="A6" s="4" t="s">
        <v>320</v>
      </c>
      <c r="B6" s="7" t="n">
        <v>329395</v>
      </c>
      <c r="C6" s="7" t="n">
        <v>3208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1</v>
      </c>
      <c r="B1" s="2" t="s">
        <v>1</v>
      </c>
    </row>
    <row r="2" spans="1:3">
      <c r="B2" s="2" t="s">
        <v>2</v>
      </c>
      <c r="C2" s="2" t="s">
        <v>25</v>
      </c>
    </row>
    <row r="3" spans="1:3">
      <c r="A3" s="3" t="s">
        <v>145</v>
      </c>
    </row>
    <row r="4" spans="1:3">
      <c r="A4" s="4" t="s">
        <v>322</v>
      </c>
      <c r="B4" s="7" t="n">
        <v>5050360</v>
      </c>
      <c r="C4" s="7" t="n">
        <v>5121816</v>
      </c>
    </row>
    <row r="5" spans="1:3">
      <c r="A5" s="4" t="s">
        <v>323</v>
      </c>
      <c r="B5" s="5" t="n">
        <v>-3539610</v>
      </c>
      <c r="C5" s="5" t="n">
        <v>-3489655</v>
      </c>
    </row>
    <row r="6" spans="1:3">
      <c r="A6" s="4" t="s">
        <v>35</v>
      </c>
      <c r="B6" s="5" t="n">
        <v>1510750</v>
      </c>
      <c r="C6" s="5" t="n">
        <v>1632161</v>
      </c>
    </row>
    <row r="7" spans="1:3">
      <c r="A7" s="4" t="s">
        <v>324</v>
      </c>
    </row>
    <row r="8" spans="1:3">
      <c r="A8" s="3" t="s">
        <v>145</v>
      </c>
    </row>
    <row r="9" spans="1:3">
      <c r="A9" s="4" t="s">
        <v>322</v>
      </c>
      <c r="B9" s="7" t="n">
        <v>2149893</v>
      </c>
      <c r="C9" s="5" t="n">
        <v>2264653</v>
      </c>
    </row>
    <row r="10" spans="1:3">
      <c r="A10" s="4" t="s">
        <v>325</v>
      </c>
    </row>
    <row r="11" spans="1:3">
      <c r="A11" s="3" t="s">
        <v>145</v>
      </c>
    </row>
    <row r="12" spans="1:3">
      <c r="A12" s="4" t="s">
        <v>326</v>
      </c>
      <c r="B12" s="4" t="s">
        <v>327</v>
      </c>
    </row>
    <row r="13" spans="1:3">
      <c r="A13" s="4" t="s">
        <v>328</v>
      </c>
    </row>
    <row r="14" spans="1:3">
      <c r="A14" s="3" t="s">
        <v>145</v>
      </c>
    </row>
    <row r="15" spans="1:3">
      <c r="A15" s="4" t="s">
        <v>326</v>
      </c>
      <c r="B15" s="4" t="s">
        <v>329</v>
      </c>
    </row>
    <row r="16" spans="1:3">
      <c r="A16" s="4" t="s">
        <v>330</v>
      </c>
    </row>
    <row r="17" spans="1:3">
      <c r="A17" s="3" t="s">
        <v>145</v>
      </c>
    </row>
    <row r="18" spans="1:3">
      <c r="A18" s="4" t="s">
        <v>322</v>
      </c>
      <c r="B18" s="7" t="n">
        <v>277658</v>
      </c>
      <c r="C18" s="5" t="n">
        <v>277658</v>
      </c>
    </row>
    <row r="19" spans="1:3">
      <c r="A19" s="4" t="s">
        <v>326</v>
      </c>
      <c r="B19" s="4" t="s">
        <v>331</v>
      </c>
    </row>
    <row r="20" spans="1:3">
      <c r="A20" s="4" t="s">
        <v>332</v>
      </c>
    </row>
    <row r="21" spans="1:3">
      <c r="A21" s="3" t="s">
        <v>145</v>
      </c>
    </row>
    <row r="22" spans="1:3">
      <c r="A22" s="4" t="s">
        <v>322</v>
      </c>
      <c r="B22" s="7" t="n">
        <v>499819</v>
      </c>
      <c r="C22" s="5" t="n">
        <v>499819</v>
      </c>
    </row>
    <row r="23" spans="1:3">
      <c r="A23" s="4" t="s">
        <v>333</v>
      </c>
    </row>
    <row r="24" spans="1:3">
      <c r="A24" s="3" t="s">
        <v>145</v>
      </c>
    </row>
    <row r="25" spans="1:3">
      <c r="A25" s="4" t="s">
        <v>326</v>
      </c>
      <c r="B25" s="4" t="s">
        <v>334</v>
      </c>
    </row>
    <row r="26" spans="1:3">
      <c r="A26" s="4" t="s">
        <v>335</v>
      </c>
    </row>
    <row r="27" spans="1:3">
      <c r="A27" s="3" t="s">
        <v>145</v>
      </c>
    </row>
    <row r="28" spans="1:3">
      <c r="A28" s="4" t="s">
        <v>326</v>
      </c>
      <c r="B28" s="4" t="s">
        <v>331</v>
      </c>
    </row>
    <row r="29" spans="1:3">
      <c r="A29" s="4" t="s">
        <v>336</v>
      </c>
    </row>
    <row r="30" spans="1:3">
      <c r="A30" s="3" t="s">
        <v>145</v>
      </c>
    </row>
    <row r="31" spans="1:3">
      <c r="A31" s="4" t="s">
        <v>322</v>
      </c>
      <c r="B31" s="7" t="n">
        <v>1719786</v>
      </c>
      <c r="C31" s="5" t="n">
        <v>1680492</v>
      </c>
    </row>
    <row r="32" spans="1:3">
      <c r="A32" s="4" t="s">
        <v>337</v>
      </c>
    </row>
    <row r="33" spans="1:3">
      <c r="A33" s="3" t="s">
        <v>145</v>
      </c>
    </row>
    <row r="34" spans="1:3">
      <c r="A34" s="4" t="s">
        <v>326</v>
      </c>
      <c r="B34" s="4" t="s">
        <v>327</v>
      </c>
    </row>
    <row r="35" spans="1:3">
      <c r="A35" s="4" t="s">
        <v>338</v>
      </c>
    </row>
    <row r="36" spans="1:3">
      <c r="A36" s="3" t="s">
        <v>145</v>
      </c>
    </row>
    <row r="37" spans="1:3">
      <c r="A37" s="4" t="s">
        <v>326</v>
      </c>
      <c r="B37" s="4" t="s">
        <v>334</v>
      </c>
    </row>
    <row r="38" spans="1:3">
      <c r="A38" s="4" t="s">
        <v>339</v>
      </c>
    </row>
    <row r="39" spans="1:3">
      <c r="A39" s="3" t="s">
        <v>145</v>
      </c>
    </row>
    <row r="40" spans="1:3">
      <c r="A40" s="4" t="s">
        <v>322</v>
      </c>
      <c r="B40" s="7" t="n">
        <v>293737</v>
      </c>
      <c r="C40" s="5" t="n">
        <v>292191</v>
      </c>
    </row>
    <row r="41" spans="1:3">
      <c r="A41" s="4" t="s">
        <v>340</v>
      </c>
    </row>
    <row r="42" spans="1:3">
      <c r="A42" s="3" t="s">
        <v>145</v>
      </c>
    </row>
    <row r="43" spans="1:3">
      <c r="A43" s="4" t="s">
        <v>326</v>
      </c>
      <c r="B43" s="4" t="s">
        <v>341</v>
      </c>
    </row>
    <row r="44" spans="1:3">
      <c r="A44" s="4" t="s">
        <v>342</v>
      </c>
    </row>
    <row r="45" spans="1:3">
      <c r="A45" s="3" t="s">
        <v>145</v>
      </c>
    </row>
    <row r="46" spans="1:3">
      <c r="A46" s="4" t="s">
        <v>326</v>
      </c>
      <c r="B46" s="4" t="s">
        <v>343</v>
      </c>
    </row>
    <row r="47" spans="1:3">
      <c r="A47" s="4" t="s">
        <v>344</v>
      </c>
    </row>
    <row r="48" spans="1:3">
      <c r="A48" s="3" t="s">
        <v>145</v>
      </c>
    </row>
    <row r="49" spans="1:3">
      <c r="A49" s="4" t="s">
        <v>322</v>
      </c>
      <c r="B49" s="7" t="n">
        <v>14057</v>
      </c>
      <c r="C49" s="5" t="n">
        <v>14057</v>
      </c>
    </row>
    <row r="50" spans="1:3">
      <c r="A50" s="4" t="s">
        <v>345</v>
      </c>
    </row>
    <row r="51" spans="1:3">
      <c r="A51" s="3" t="s">
        <v>145</v>
      </c>
    </row>
    <row r="52" spans="1:3">
      <c r="A52" s="4" t="s">
        <v>322</v>
      </c>
      <c r="B52" s="7" t="n">
        <v>95410</v>
      </c>
      <c r="C52" s="7" t="n">
        <v>929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346</v>
      </c>
      <c r="B1" s="2" t="s">
        <v>74</v>
      </c>
      <c r="D1" s="2" t="s">
        <v>1</v>
      </c>
    </row>
    <row r="2" spans="1:5">
      <c r="B2" s="2" t="s">
        <v>347</v>
      </c>
      <c r="C2" s="2" t="s">
        <v>348</v>
      </c>
      <c r="D2" s="2" t="s">
        <v>347</v>
      </c>
      <c r="E2" s="2" t="s">
        <v>348</v>
      </c>
    </row>
    <row r="3" spans="1:5">
      <c r="A3" s="3" t="s">
        <v>349</v>
      </c>
    </row>
    <row r="4" spans="1:5">
      <c r="A4" s="4" t="s">
        <v>350</v>
      </c>
      <c r="B4" s="7" t="n">
        <v>160233</v>
      </c>
      <c r="C4" s="7" t="n">
        <v>191314</v>
      </c>
      <c r="D4" s="7" t="n">
        <v>338752</v>
      </c>
      <c r="E4" s="7" t="n">
        <v>373342</v>
      </c>
    </row>
    <row r="5" spans="1:5">
      <c r="A5" s="4" t="s">
        <v>324</v>
      </c>
    </row>
    <row r="6" spans="1:5">
      <c r="A6" s="3" t="s">
        <v>349</v>
      </c>
    </row>
    <row r="7" spans="1:5">
      <c r="A7" s="4" t="s">
        <v>350</v>
      </c>
      <c r="B7" s="5" t="n">
        <v>110377</v>
      </c>
      <c r="C7" s="5" t="n">
        <v>140428</v>
      </c>
      <c r="D7" s="5" t="n">
        <v>217658</v>
      </c>
      <c r="E7" s="5" t="n">
        <v>271545</v>
      </c>
    </row>
    <row r="8" spans="1:5">
      <c r="A8" s="4" t="s">
        <v>351</v>
      </c>
    </row>
    <row r="9" spans="1:5">
      <c r="A9" s="3" t="s">
        <v>349</v>
      </c>
    </row>
    <row r="10" spans="1:5">
      <c r="A10" s="4" t="s">
        <v>350</v>
      </c>
      <c r="B10" s="5" t="n">
        <v>15262</v>
      </c>
      <c r="C10" s="5" t="n">
        <v>15262</v>
      </c>
      <c r="D10" s="5" t="n">
        <v>30523</v>
      </c>
      <c r="E10" s="5" t="n">
        <v>30523</v>
      </c>
    </row>
    <row r="11" spans="1:5">
      <c r="A11" s="4" t="s">
        <v>352</v>
      </c>
    </row>
    <row r="12" spans="1:5">
      <c r="A12" s="3" t="s">
        <v>349</v>
      </c>
    </row>
    <row r="13" spans="1:5">
      <c r="A13" s="4" t="s">
        <v>350</v>
      </c>
      <c r="B13" s="7" t="n">
        <v>34594</v>
      </c>
      <c r="C13" s="7" t="n">
        <v>35624</v>
      </c>
      <c r="D13" s="7" t="n">
        <v>90571</v>
      </c>
      <c r="E13" s="7" t="n">
        <v>71274</v>
      </c>
    </row>
    <row r="14" spans="1:5">
      <c r="A14" s="4" t="s">
        <v>353</v>
      </c>
    </row>
    <row r="15" spans="1:5">
      <c r="A15" s="3" t="s">
        <v>349</v>
      </c>
    </row>
    <row r="16" spans="1:5">
      <c r="A16" s="4" t="s">
        <v>354</v>
      </c>
      <c r="D16" s="5" t="n">
        <v>11</v>
      </c>
    </row>
    <row r="17" spans="1:5">
      <c r="A17" s="4" t="s">
        <v>355</v>
      </c>
      <c r="B17" s="5" t="n">
        <v>1</v>
      </c>
      <c r="D17" s="5" t="n">
        <v>1</v>
      </c>
    </row>
    <row r="18" spans="1:5">
      <c r="A18" s="4" t="s">
        <v>356</v>
      </c>
      <c r="D18" s="5" t="n">
        <v>7</v>
      </c>
    </row>
    <row r="19" spans="1:5">
      <c r="A19" s="4" t="s">
        <v>357</v>
      </c>
      <c r="D19" s="5" t="n">
        <v>2</v>
      </c>
    </row>
    <row r="20" spans="1:5">
      <c r="A20" s="4" t="s">
        <v>358</v>
      </c>
    </row>
    <row r="21" spans="1:5">
      <c r="A21" s="3" t="s">
        <v>349</v>
      </c>
    </row>
    <row r="22" spans="1:5">
      <c r="A22" s="4" t="s">
        <v>356</v>
      </c>
      <c r="D22" s="5"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393307</v>
      </c>
      <c r="C4" s="7" t="n">
        <v>3543812</v>
      </c>
      <c r="D4" s="7" t="n">
        <v>6776529</v>
      </c>
      <c r="E4" s="7" t="n">
        <v>7114771</v>
      </c>
    </row>
    <row r="5" spans="1:5">
      <c r="A5" s="3" t="s">
        <v>78</v>
      </c>
    </row>
    <row r="6" spans="1:5">
      <c r="A6" s="4" t="s">
        <v>79</v>
      </c>
      <c r="B6" s="5" t="n">
        <v>2119812</v>
      </c>
      <c r="C6" s="5" t="n">
        <v>2183057</v>
      </c>
      <c r="D6" s="5" t="n">
        <v>4259605</v>
      </c>
      <c r="E6" s="5" t="n">
        <v>4360987</v>
      </c>
    </row>
    <row r="7" spans="1:5">
      <c r="A7" s="4" t="s">
        <v>80</v>
      </c>
      <c r="B7" s="5" t="n">
        <v>161207</v>
      </c>
      <c r="C7" s="5" t="n">
        <v>179059</v>
      </c>
      <c r="D7" s="5" t="n">
        <v>329992</v>
      </c>
      <c r="E7" s="5" t="n">
        <v>369721</v>
      </c>
    </row>
    <row r="8" spans="1:5">
      <c r="A8" s="4" t="s">
        <v>81</v>
      </c>
      <c r="B8" s="5" t="n">
        <v>35697</v>
      </c>
      <c r="C8" s="5" t="n">
        <v>24050</v>
      </c>
      <c r="D8" s="5" t="n">
        <v>66006</v>
      </c>
      <c r="E8" s="5" t="n">
        <v>50109</v>
      </c>
    </row>
    <row r="9" spans="1:5">
      <c r="A9" s="3" t="s">
        <v>82</v>
      </c>
    </row>
    <row r="10" spans="1:5">
      <c r="A10" s="4" t="s">
        <v>83</v>
      </c>
      <c r="B10" s="5" t="n">
        <v>9108</v>
      </c>
      <c r="C10" s="5" t="n">
        <v>22211</v>
      </c>
      <c r="D10" s="5" t="n">
        <v>25038</v>
      </c>
      <c r="E10" s="5" t="n">
        <v>42484</v>
      </c>
    </row>
    <row r="11" spans="1:5">
      <c r="A11" s="4" t="s">
        <v>84</v>
      </c>
      <c r="B11" s="5" t="n">
        <v>68734</v>
      </c>
      <c r="C11" s="5" t="n">
        <v>131501</v>
      </c>
      <c r="D11" s="5" t="n">
        <v>145806</v>
      </c>
      <c r="E11" s="5" t="n">
        <v>265558</v>
      </c>
    </row>
    <row r="12" spans="1:5">
      <c r="A12" s="4" t="s">
        <v>85</v>
      </c>
      <c r="B12" s="5" t="n">
        <v>105420</v>
      </c>
      <c r="C12" s="5" t="n">
        <v>117907</v>
      </c>
      <c r="D12" s="5" t="n">
        <v>208429</v>
      </c>
      <c r="E12" s="5" t="n">
        <v>243754</v>
      </c>
    </row>
    <row r="13" spans="1:5">
      <c r="A13" s="4" t="s">
        <v>86</v>
      </c>
      <c r="B13" s="5" t="n">
        <v>183262</v>
      </c>
      <c r="C13" s="5" t="n">
        <v>271619</v>
      </c>
      <c r="D13" s="5" t="n">
        <v>379273</v>
      </c>
      <c r="E13" s="5" t="n">
        <v>551796</v>
      </c>
    </row>
    <row r="14" spans="1:5">
      <c r="A14" s="4" t="s">
        <v>87</v>
      </c>
      <c r="B14" s="5" t="n">
        <v>183594</v>
      </c>
      <c r="C14" s="5" t="n">
        <v>179298</v>
      </c>
      <c r="D14" s="5" t="n">
        <v>345278</v>
      </c>
      <c r="E14" s="5" t="n">
        <v>304608</v>
      </c>
    </row>
    <row r="15" spans="1:5">
      <c r="A15" s="4" t="s">
        <v>88</v>
      </c>
      <c r="C15" s="5" t="n">
        <v>295695</v>
      </c>
      <c r="E15" s="5" t="n">
        <v>295695</v>
      </c>
    </row>
    <row r="16" spans="1:5">
      <c r="A16" s="4" t="s">
        <v>89</v>
      </c>
      <c r="B16" s="5" t="n">
        <v>160233</v>
      </c>
      <c r="C16" s="5" t="n">
        <v>191314</v>
      </c>
      <c r="D16" s="5" t="n">
        <v>338752</v>
      </c>
      <c r="E16" s="5" t="n">
        <v>373342</v>
      </c>
    </row>
    <row r="17" spans="1:5">
      <c r="A17" s="4" t="s">
        <v>90</v>
      </c>
      <c r="B17" s="5" t="n">
        <v>2843805</v>
      </c>
      <c r="C17" s="5" t="n">
        <v>3324092</v>
      </c>
      <c r="D17" s="5" t="n">
        <v>5718906</v>
      </c>
      <c r="E17" s="5" t="n">
        <v>6306258</v>
      </c>
    </row>
    <row r="18" spans="1:5">
      <c r="A18" s="4" t="s">
        <v>91</v>
      </c>
      <c r="B18" s="5" t="n">
        <v>549502</v>
      </c>
      <c r="C18" s="5" t="n">
        <v>219720</v>
      </c>
      <c r="D18" s="5" t="n">
        <v>1057623</v>
      </c>
      <c r="E18" s="5" t="n">
        <v>808513</v>
      </c>
    </row>
    <row r="19" spans="1:5">
      <c r="A19" s="3" t="s">
        <v>92</v>
      </c>
    </row>
    <row r="20" spans="1:5">
      <c r="A20" s="4" t="s">
        <v>93</v>
      </c>
      <c r="B20" s="5" t="n">
        <v>2899</v>
      </c>
      <c r="C20" s="5" t="n">
        <v>3409</v>
      </c>
      <c r="D20" s="5" t="n">
        <v>5291</v>
      </c>
      <c r="E20" s="5" t="n">
        <v>5696</v>
      </c>
    </row>
    <row r="21" spans="1:5">
      <c r="A21" s="4" t="s">
        <v>94</v>
      </c>
      <c r="B21" s="5" t="n">
        <v>-194777</v>
      </c>
      <c r="C21" s="5" t="n">
        <v>-221943</v>
      </c>
      <c r="D21" s="5" t="n">
        <v>-401872</v>
      </c>
      <c r="E21" s="5" t="n">
        <v>-443234</v>
      </c>
    </row>
    <row r="22" spans="1:5">
      <c r="A22" s="4" t="s">
        <v>95</v>
      </c>
      <c r="B22" s="5" t="n">
        <v>21415</v>
      </c>
      <c r="C22" s="5" t="n">
        <v>2477</v>
      </c>
      <c r="D22" s="5" t="n">
        <v>-13382</v>
      </c>
      <c r="E22" s="5" t="n">
        <v>3425</v>
      </c>
    </row>
    <row r="23" spans="1:5">
      <c r="A23" s="4" t="s">
        <v>96</v>
      </c>
      <c r="B23" s="5" t="n">
        <v>-170463</v>
      </c>
      <c r="C23" s="5" t="n">
        <v>-216057</v>
      </c>
      <c r="D23" s="5" t="n">
        <v>-409963</v>
      </c>
      <c r="E23" s="5" t="n">
        <v>-434113</v>
      </c>
    </row>
    <row r="24" spans="1:5">
      <c r="A24" s="4" t="s">
        <v>97</v>
      </c>
      <c r="B24" s="5" t="n">
        <v>379039</v>
      </c>
      <c r="C24" s="5" t="n">
        <v>3663</v>
      </c>
      <c r="D24" s="5" t="n">
        <v>647660</v>
      </c>
      <c r="E24" s="5" t="n">
        <v>374400</v>
      </c>
    </row>
    <row r="25" spans="1:5">
      <c r="A25" s="4" t="s">
        <v>98</v>
      </c>
      <c r="B25" s="5" t="n">
        <v>-91497</v>
      </c>
      <c r="C25" s="5" t="n">
        <v>-97120</v>
      </c>
      <c r="D25" s="5" t="n">
        <v>-156310</v>
      </c>
      <c r="E25" s="5" t="n">
        <v>-226899</v>
      </c>
    </row>
    <row r="26" spans="1:5">
      <c r="A26" s="4" t="s">
        <v>99</v>
      </c>
      <c r="B26" s="5" t="n">
        <v>287542</v>
      </c>
      <c r="C26" s="5" t="n">
        <v>-93457</v>
      </c>
      <c r="D26" s="5" t="n">
        <v>491350</v>
      </c>
      <c r="E26" s="5" t="n">
        <v>147501</v>
      </c>
    </row>
    <row r="27" spans="1:5">
      <c r="A27" s="4" t="s">
        <v>100</v>
      </c>
      <c r="B27" s="5" t="n">
        <v>1851</v>
      </c>
      <c r="C27" s="5" t="n">
        <v>2199</v>
      </c>
      <c r="D27" s="5" t="n">
        <v>1467</v>
      </c>
      <c r="E27" s="5" t="n">
        <v>1442</v>
      </c>
    </row>
    <row r="28" spans="1:5">
      <c r="A28" s="4" t="s">
        <v>101</v>
      </c>
      <c r="B28" s="5" t="n">
        <v>285691</v>
      </c>
      <c r="C28" s="5" t="n">
        <v>-95656</v>
      </c>
      <c r="D28" s="5" t="n">
        <v>489883</v>
      </c>
      <c r="E28" s="5" t="n">
        <v>146059</v>
      </c>
    </row>
    <row r="29" spans="1:5">
      <c r="A29" s="3" t="s">
        <v>102</v>
      </c>
    </row>
    <row r="30" spans="1:5">
      <c r="A30" s="4" t="s">
        <v>99</v>
      </c>
      <c r="B30" s="5" t="n">
        <v>287542</v>
      </c>
      <c r="C30" s="5" t="n">
        <v>-93457</v>
      </c>
      <c r="D30" s="5" t="n">
        <v>491350</v>
      </c>
      <c r="E30" s="5" t="n">
        <v>147501</v>
      </c>
    </row>
    <row r="31" spans="1:5">
      <c r="A31" s="3" t="s">
        <v>103</v>
      </c>
    </row>
    <row r="32" spans="1:5">
      <c r="A32" s="4" t="s">
        <v>104</v>
      </c>
      <c r="B32" s="5" t="n">
        <v>-657</v>
      </c>
      <c r="C32" s="5" t="n">
        <v>639</v>
      </c>
      <c r="D32" s="5" t="n">
        <v>-257</v>
      </c>
      <c r="E32" s="5" t="n">
        <v>846</v>
      </c>
    </row>
    <row r="33" spans="1:5">
      <c r="A33" s="4" t="s">
        <v>105</v>
      </c>
      <c r="B33" s="5" t="n">
        <v>65</v>
      </c>
      <c r="C33" s="5" t="n">
        <v>-22</v>
      </c>
      <c r="D33" s="5" t="n">
        <v>90</v>
      </c>
      <c r="E33" s="5" t="n">
        <v>-65</v>
      </c>
    </row>
    <row r="34" spans="1:5">
      <c r="A34" s="4" t="s">
        <v>106</v>
      </c>
      <c r="B34" s="5" t="n">
        <v>-4</v>
      </c>
      <c r="C34" s="5" t="n">
        <v>51</v>
      </c>
      <c r="D34" s="5" t="n">
        <v>-43</v>
      </c>
      <c r="E34" s="5" t="n">
        <v>67</v>
      </c>
    </row>
    <row r="35" spans="1:5">
      <c r="A35" s="4" t="s">
        <v>107</v>
      </c>
      <c r="B35" s="5" t="n">
        <v>-596</v>
      </c>
      <c r="C35" s="5" t="n">
        <v>668</v>
      </c>
      <c r="D35" s="5" t="n">
        <v>-210</v>
      </c>
      <c r="E35" s="5" t="n">
        <v>848</v>
      </c>
    </row>
    <row r="36" spans="1:5">
      <c r="A36" s="4" t="s">
        <v>108</v>
      </c>
      <c r="B36" s="5" t="n">
        <v>286946</v>
      </c>
      <c r="C36" s="5" t="n">
        <v>-92789</v>
      </c>
      <c r="D36" s="5" t="n">
        <v>491140</v>
      </c>
      <c r="E36" s="5" t="n">
        <v>148349</v>
      </c>
    </row>
    <row r="37" spans="1:5">
      <c r="A37" s="4" t="s">
        <v>109</v>
      </c>
      <c r="B37" s="5" t="n">
        <v>1851</v>
      </c>
      <c r="C37" s="5" t="n">
        <v>2199</v>
      </c>
      <c r="D37" s="5" t="n">
        <v>1467</v>
      </c>
      <c r="E37" s="5" t="n">
        <v>1442</v>
      </c>
    </row>
    <row r="38" spans="1:5">
      <c r="A38" s="4" t="s">
        <v>110</v>
      </c>
      <c r="B38" s="5" t="n">
        <v>285095</v>
      </c>
      <c r="C38" s="5" t="n">
        <v>-94988</v>
      </c>
      <c r="D38" s="5" t="n">
        <v>489673</v>
      </c>
      <c r="E38" s="5" t="n">
        <v>146907</v>
      </c>
    </row>
    <row r="39" spans="1:5">
      <c r="A39" s="4" t="s">
        <v>111</v>
      </c>
    </row>
    <row r="40" spans="1:5">
      <c r="A40" s="3" t="s">
        <v>76</v>
      </c>
    </row>
    <row r="41" spans="1:5">
      <c r="A41" s="4" t="s">
        <v>77</v>
      </c>
      <c r="B41" s="5" t="n">
        <v>3352354</v>
      </c>
      <c r="C41" s="5" t="n">
        <v>3512900</v>
      </c>
      <c r="D41" s="5" t="n">
        <v>6699951</v>
      </c>
      <c r="E41" s="5" t="n">
        <v>7049362</v>
      </c>
    </row>
    <row r="42" spans="1:5">
      <c r="A42" s="3" t="s">
        <v>78</v>
      </c>
    </row>
    <row r="43" spans="1:5">
      <c r="A43" s="4" t="s">
        <v>79</v>
      </c>
      <c r="B43" s="5" t="n">
        <v>2119812</v>
      </c>
      <c r="D43" s="5" t="n">
        <v>4259605</v>
      </c>
    </row>
    <row r="44" spans="1:5">
      <c r="A44" s="4" t="s">
        <v>112</v>
      </c>
    </row>
    <row r="45" spans="1:5">
      <c r="A45" s="3" t="s">
        <v>76</v>
      </c>
    </row>
    <row r="46" spans="1:5">
      <c r="A46" s="4" t="s">
        <v>77</v>
      </c>
      <c r="B46" s="7" t="n">
        <v>40953</v>
      </c>
      <c r="C46" s="7" t="n">
        <v>30912</v>
      </c>
      <c r="D46" s="7" t="n">
        <v>76578</v>
      </c>
      <c r="E46" s="7" t="n">
        <v>654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359</v>
      </c>
      <c r="B1" s="2" t="s">
        <v>1</v>
      </c>
    </row>
    <row r="2" spans="1:2">
      <c r="B2" s="2" t="s">
        <v>2</v>
      </c>
    </row>
    <row r="3" spans="1:2">
      <c r="A3" s="4" t="s">
        <v>330</v>
      </c>
    </row>
    <row r="4" spans="1:2">
      <c r="A4" s="3" t="s">
        <v>145</v>
      </c>
    </row>
    <row r="5" spans="1:2">
      <c r="A5" s="4" t="s">
        <v>326</v>
      </c>
      <c r="B5" s="4" t="s">
        <v>331</v>
      </c>
    </row>
    <row r="6" spans="1:2">
      <c r="A6" s="4" t="s">
        <v>360</v>
      </c>
    </row>
    <row r="7" spans="1:2">
      <c r="A7" s="3" t="s">
        <v>145</v>
      </c>
    </row>
    <row r="8" spans="1:2">
      <c r="A8" s="4" t="s">
        <v>361</v>
      </c>
      <c r="B8"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5</v>
      </c>
    </row>
    <row r="3" spans="1:3">
      <c r="A3" s="3" t="s">
        <v>363</v>
      </c>
    </row>
    <row r="4" spans="1:3">
      <c r="A4" s="4" t="s">
        <v>364</v>
      </c>
      <c r="B4" s="7" t="n">
        <v>11948978</v>
      </c>
      <c r="C4" s="7" t="n">
        <v>13037370</v>
      </c>
    </row>
    <row r="5" spans="1:3">
      <c r="A5" s="4" t="s">
        <v>365</v>
      </c>
      <c r="B5" s="5" t="n">
        <v>11180696</v>
      </c>
      <c r="C5" s="5" t="n">
        <v>13309474</v>
      </c>
    </row>
    <row r="6" spans="1:3">
      <c r="A6" s="4" t="s">
        <v>366</v>
      </c>
      <c r="B6" s="5" t="n">
        <v>-26953</v>
      </c>
      <c r="C6" s="5" t="n">
        <v>-31041</v>
      </c>
    </row>
    <row r="7" spans="1:3">
      <c r="A7" s="4" t="s">
        <v>367</v>
      </c>
      <c r="B7" s="5" t="n">
        <v>85890</v>
      </c>
      <c r="C7" s="5" t="n">
        <v>104318</v>
      </c>
    </row>
    <row r="8" spans="1:3">
      <c r="A8" s="4" t="s">
        <v>368</v>
      </c>
      <c r="B8" s="5" t="n">
        <v>12007915</v>
      </c>
      <c r="C8" s="5" t="n">
        <v>13110647</v>
      </c>
    </row>
    <row r="9" spans="1:3">
      <c r="A9" s="4" t="s">
        <v>369</v>
      </c>
      <c r="B9" s="7" t="n">
        <v>1088392</v>
      </c>
    </row>
    <row r="10" spans="1:3">
      <c r="A10" s="4" t="s">
        <v>370</v>
      </c>
    </row>
    <row r="11" spans="1:3">
      <c r="A11" s="3" t="s">
        <v>363</v>
      </c>
    </row>
    <row r="12" spans="1:3">
      <c r="A12" s="4" t="s">
        <v>364</v>
      </c>
      <c r="C12" s="5" t="n">
        <v>1025861</v>
      </c>
    </row>
    <row r="13" spans="1:3">
      <c r="A13" s="4" t="s">
        <v>365</v>
      </c>
      <c r="C13" s="7" t="n">
        <v>1031596</v>
      </c>
    </row>
    <row r="14" spans="1:3">
      <c r="A14" s="4" t="s">
        <v>371</v>
      </c>
      <c r="B14" s="4" t="s">
        <v>372</v>
      </c>
      <c r="C14" s="4" t="s">
        <v>372</v>
      </c>
    </row>
    <row r="15" spans="1:3">
      <c r="A15" s="4" t="s">
        <v>373</v>
      </c>
    </row>
    <row r="16" spans="1:3">
      <c r="A16" s="3" t="s">
        <v>363</v>
      </c>
    </row>
    <row r="17" spans="1:3">
      <c r="A17" s="4" t="s">
        <v>364</v>
      </c>
      <c r="B17" s="7" t="n">
        <v>1337469</v>
      </c>
      <c r="C17" s="7" t="n">
        <v>1400000</v>
      </c>
    </row>
    <row r="18" spans="1:3">
      <c r="A18" s="4" t="s">
        <v>365</v>
      </c>
      <c r="B18" s="7" t="n">
        <v>1391596</v>
      </c>
      <c r="C18" s="7" t="n">
        <v>1501206</v>
      </c>
    </row>
    <row r="19" spans="1:3">
      <c r="A19" s="4" t="s">
        <v>371</v>
      </c>
      <c r="B19" s="4" t="s">
        <v>374</v>
      </c>
      <c r="C19" s="4" t="s">
        <v>374</v>
      </c>
    </row>
    <row r="20" spans="1:3">
      <c r="A20" s="4" t="s">
        <v>375</v>
      </c>
      <c r="B20" s="7" t="n">
        <v>62000</v>
      </c>
    </row>
    <row r="21" spans="1:3">
      <c r="A21" s="4" t="s">
        <v>376</v>
      </c>
    </row>
    <row r="22" spans="1:3">
      <c r="A22" s="3" t="s">
        <v>363</v>
      </c>
    </row>
    <row r="23" spans="1:3">
      <c r="A23" s="4" t="s">
        <v>364</v>
      </c>
      <c r="B23" s="5" t="n">
        <v>1100000</v>
      </c>
      <c r="C23" s="7" t="n">
        <v>1100000</v>
      </c>
    </row>
    <row r="24" spans="1:3">
      <c r="A24" s="4" t="s">
        <v>365</v>
      </c>
      <c r="B24" s="7" t="n">
        <v>1093081</v>
      </c>
      <c r="C24" s="7" t="n">
        <v>1127588</v>
      </c>
    </row>
    <row r="25" spans="1:3">
      <c r="A25" s="4" t="s">
        <v>371</v>
      </c>
      <c r="B25" s="4" t="s">
        <v>377</v>
      </c>
      <c r="C25" s="4" t="s">
        <v>377</v>
      </c>
    </row>
    <row r="26" spans="1:3">
      <c r="A26" s="4" t="s">
        <v>378</v>
      </c>
    </row>
    <row r="27" spans="1:3">
      <c r="A27" s="3" t="s">
        <v>363</v>
      </c>
    </row>
    <row r="28" spans="1:3">
      <c r="A28" s="4" t="s">
        <v>364</v>
      </c>
      <c r="B28" s="7" t="n">
        <v>2000000</v>
      </c>
      <c r="C28" s="7" t="n">
        <v>2000000</v>
      </c>
    </row>
    <row r="29" spans="1:3">
      <c r="A29" s="4" t="s">
        <v>365</v>
      </c>
      <c r="B29" s="7" t="n">
        <v>2008440</v>
      </c>
      <c r="C29" s="7" t="n">
        <v>2120480</v>
      </c>
    </row>
    <row r="30" spans="1:3">
      <c r="A30" s="4" t="s">
        <v>371</v>
      </c>
      <c r="B30" s="4" t="s">
        <v>379</v>
      </c>
      <c r="C30" s="4" t="s">
        <v>379</v>
      </c>
    </row>
    <row r="31" spans="1:3">
      <c r="A31" s="4" t="s">
        <v>380</v>
      </c>
    </row>
    <row r="32" spans="1:3">
      <c r="A32" s="3" t="s">
        <v>363</v>
      </c>
    </row>
    <row r="33" spans="1:3">
      <c r="A33" s="4" t="s">
        <v>364</v>
      </c>
      <c r="B33" s="7" t="n">
        <v>2000000</v>
      </c>
      <c r="C33" s="7" t="n">
        <v>2000000</v>
      </c>
    </row>
    <row r="34" spans="1:3">
      <c r="A34" s="4" t="s">
        <v>365</v>
      </c>
      <c r="B34" s="7" t="n">
        <v>1887200</v>
      </c>
      <c r="C34" s="7" t="n">
        <v>2014140</v>
      </c>
    </row>
    <row r="35" spans="1:3">
      <c r="A35" s="4" t="s">
        <v>371</v>
      </c>
      <c r="B35" s="4" t="s">
        <v>381</v>
      </c>
      <c r="C35" s="4" t="s">
        <v>381</v>
      </c>
    </row>
    <row r="36" spans="1:3">
      <c r="A36" s="4" t="s">
        <v>382</v>
      </c>
    </row>
    <row r="37" spans="1:3">
      <c r="A37" s="3" t="s">
        <v>363</v>
      </c>
    </row>
    <row r="38" spans="1:3">
      <c r="A38" s="4" t="s">
        <v>364</v>
      </c>
      <c r="B38" s="7" t="n">
        <v>1500000</v>
      </c>
      <c r="C38" s="7" t="n">
        <v>1500000</v>
      </c>
    </row>
    <row r="39" spans="1:3">
      <c r="A39" s="4" t="s">
        <v>365</v>
      </c>
      <c r="B39" s="7" t="n">
        <v>1312710</v>
      </c>
      <c r="C39" s="7" t="n">
        <v>1432335</v>
      </c>
    </row>
    <row r="40" spans="1:3">
      <c r="A40" s="4" t="s">
        <v>371</v>
      </c>
      <c r="B40" s="4" t="s">
        <v>383</v>
      </c>
      <c r="C40" s="4" t="s">
        <v>383</v>
      </c>
    </row>
    <row r="41" spans="1:3">
      <c r="A41" s="4" t="s">
        <v>384</v>
      </c>
    </row>
    <row r="42" spans="1:3">
      <c r="A42" s="3" t="s">
        <v>363</v>
      </c>
    </row>
    <row r="43" spans="1:3">
      <c r="A43" s="4" t="s">
        <v>364</v>
      </c>
      <c r="B43" s="7" t="n">
        <v>2000000</v>
      </c>
      <c r="C43" s="7" t="n">
        <v>2000000</v>
      </c>
    </row>
    <row r="44" spans="1:3">
      <c r="A44" s="4" t="s">
        <v>365</v>
      </c>
      <c r="B44" s="7" t="n">
        <v>1710580</v>
      </c>
      <c r="C44" s="7" t="n">
        <v>1952220</v>
      </c>
    </row>
    <row r="45" spans="1:3">
      <c r="A45" s="4" t="s">
        <v>371</v>
      </c>
      <c r="B45" s="4" t="s">
        <v>381</v>
      </c>
      <c r="C45" s="4" t="s">
        <v>381</v>
      </c>
    </row>
    <row r="46" spans="1:3">
      <c r="A46" s="4" t="s">
        <v>385</v>
      </c>
    </row>
    <row r="47" spans="1:3">
      <c r="A47" s="3" t="s">
        <v>363</v>
      </c>
    </row>
    <row r="48" spans="1:3">
      <c r="A48" s="4" t="s">
        <v>364</v>
      </c>
      <c r="B48" s="7" t="n">
        <v>2000000</v>
      </c>
      <c r="C48" s="7" t="n">
        <v>2000000</v>
      </c>
    </row>
    <row r="49" spans="1:3">
      <c r="A49" s="4" t="s">
        <v>365</v>
      </c>
      <c r="B49" s="7" t="n">
        <v>1765580</v>
      </c>
      <c r="C49" s="7" t="n">
        <v>2118400</v>
      </c>
    </row>
    <row r="50" spans="1:3">
      <c r="A50" s="4" t="s">
        <v>371</v>
      </c>
      <c r="B50" s="4" t="s">
        <v>386</v>
      </c>
      <c r="C50" s="4" t="s">
        <v>386</v>
      </c>
    </row>
    <row r="51" spans="1:3">
      <c r="A51" s="4" t="s">
        <v>387</v>
      </c>
    </row>
    <row r="52" spans="1:3">
      <c r="A52" s="3" t="s">
        <v>363</v>
      </c>
    </row>
    <row r="53" spans="1:3">
      <c r="A53" s="4" t="s">
        <v>364</v>
      </c>
      <c r="B53" s="7" t="n">
        <v>11509</v>
      </c>
      <c r="C53" s="7" t="n">
        <v>11509</v>
      </c>
    </row>
    <row r="54" spans="1:3">
      <c r="A54" s="4" t="s">
        <v>365</v>
      </c>
      <c r="B54" s="7" t="n">
        <v>11509</v>
      </c>
      <c r="C54" s="7" t="n">
        <v>115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388</v>
      </c>
      <c r="B1" s="2" t="s">
        <v>389</v>
      </c>
      <c r="C1" s="2" t="s">
        <v>390</v>
      </c>
      <c r="D1" s="2" t="s">
        <v>391</v>
      </c>
      <c r="E1" s="2" t="s">
        <v>392</v>
      </c>
      <c r="F1" s="2" t="s">
        <v>393</v>
      </c>
      <c r="G1" s="2" t="s">
        <v>394</v>
      </c>
      <c r="H1" s="2" t="s">
        <v>395</v>
      </c>
      <c r="I1" s="2" t="s">
        <v>348</v>
      </c>
      <c r="J1" s="2" t="s">
        <v>396</v>
      </c>
      <c r="K1" s="2" t="s">
        <v>348</v>
      </c>
    </row>
    <row r="2" spans="1:11">
      <c r="A2" s="3" t="s">
        <v>397</v>
      </c>
    </row>
    <row r="3" spans="1:11">
      <c r="A3" s="4" t="s">
        <v>398</v>
      </c>
      <c r="D3" s="4" t="s">
        <v>327</v>
      </c>
    </row>
    <row r="4" spans="1:11">
      <c r="A4" s="4" t="s">
        <v>399</v>
      </c>
      <c r="D4" s="4" t="s">
        <v>327</v>
      </c>
    </row>
    <row r="5" spans="1:11">
      <c r="A5" s="4" t="s">
        <v>400</v>
      </c>
      <c r="J5" s="7" t="n">
        <v>10000000000</v>
      </c>
    </row>
    <row r="6" spans="1:11">
      <c r="A6" s="4" t="s">
        <v>88</v>
      </c>
      <c r="I6" s="7" t="n">
        <v>295695000</v>
      </c>
      <c r="K6" s="7" t="n">
        <v>295695000</v>
      </c>
    </row>
    <row r="7" spans="1:11">
      <c r="A7" s="4" t="s">
        <v>401</v>
      </c>
    </row>
    <row r="8" spans="1:11">
      <c r="A8" s="3" t="s">
        <v>397</v>
      </c>
    </row>
    <row r="9" spans="1:11">
      <c r="A9" s="4" t="s">
        <v>402</v>
      </c>
      <c r="J9" s="5" t="n">
        <v>1000000000</v>
      </c>
    </row>
    <row r="10" spans="1:11">
      <c r="A10" s="4" t="s">
        <v>403</v>
      </c>
    </row>
    <row r="11" spans="1:11">
      <c r="A11" s="3" t="s">
        <v>397</v>
      </c>
    </row>
    <row r="12" spans="1:11">
      <c r="A12" s="4" t="s">
        <v>402</v>
      </c>
      <c r="J12" s="7" t="n">
        <v>500000000</v>
      </c>
    </row>
    <row r="13" spans="1:11">
      <c r="A13" s="4" t="s">
        <v>404</v>
      </c>
    </row>
    <row r="14" spans="1:11">
      <c r="A14" s="3" t="s">
        <v>397</v>
      </c>
    </row>
    <row r="15" spans="1:11">
      <c r="A15" s="4" t="s">
        <v>405</v>
      </c>
      <c r="J15" s="4" t="s">
        <v>406</v>
      </c>
    </row>
    <row r="16" spans="1:11">
      <c r="A16" s="4" t="s">
        <v>407</v>
      </c>
    </row>
    <row r="17" spans="1:11">
      <c r="A17" s="3" t="s">
        <v>397</v>
      </c>
    </row>
    <row r="18" spans="1:11">
      <c r="A18" s="4" t="s">
        <v>408</v>
      </c>
      <c r="C18" s="5" t="n">
        <v>170</v>
      </c>
    </row>
    <row r="19" spans="1:11">
      <c r="A19" s="4" t="s">
        <v>409</v>
      </c>
    </row>
    <row r="20" spans="1:11">
      <c r="A20" s="3" t="s">
        <v>397</v>
      </c>
    </row>
    <row r="21" spans="1:11">
      <c r="A21" s="4" t="s">
        <v>408</v>
      </c>
      <c r="B21" s="5" t="n">
        <v>35</v>
      </c>
    </row>
    <row r="22" spans="1:11">
      <c r="A22" s="4" t="s">
        <v>410</v>
      </c>
    </row>
    <row r="23" spans="1:11">
      <c r="A23" s="3" t="s">
        <v>397</v>
      </c>
    </row>
    <row r="24" spans="1:11">
      <c r="A24" s="4" t="s">
        <v>411</v>
      </c>
      <c r="J24" s="7" t="n">
        <v>10000000000</v>
      </c>
    </row>
    <row r="25" spans="1:11">
      <c r="A25" s="4" t="s">
        <v>412</v>
      </c>
    </row>
    <row r="26" spans="1:11">
      <c r="A26" s="3" t="s">
        <v>397</v>
      </c>
    </row>
    <row r="27" spans="1:11">
      <c r="A27" s="4" t="s">
        <v>413</v>
      </c>
      <c r="F27" s="4" t="s">
        <v>414</v>
      </c>
    </row>
    <row r="28" spans="1:11">
      <c r="A28" s="4" t="s">
        <v>415</v>
      </c>
    </row>
    <row r="29" spans="1:11">
      <c r="A29" s="3" t="s">
        <v>397</v>
      </c>
    </row>
    <row r="30" spans="1:11">
      <c r="A30" s="4" t="s">
        <v>416</v>
      </c>
      <c r="F30" s="7" t="n">
        <v>11000</v>
      </c>
    </row>
    <row r="31" spans="1:11">
      <c r="A31" s="4" t="s">
        <v>417</v>
      </c>
    </row>
    <row r="32" spans="1:11">
      <c r="A32" s="3" t="s">
        <v>397</v>
      </c>
    </row>
    <row r="33" spans="1:11">
      <c r="A33" s="4" t="s">
        <v>416</v>
      </c>
      <c r="F33" s="7" t="n">
        <v>5500</v>
      </c>
    </row>
    <row r="34" spans="1:11">
      <c r="A34" s="4" t="s">
        <v>418</v>
      </c>
    </row>
    <row r="35" spans="1:11">
      <c r="A35" s="3" t="s">
        <v>397</v>
      </c>
    </row>
    <row r="36" spans="1:11">
      <c r="A36" s="4" t="s">
        <v>419</v>
      </c>
      <c r="J36" s="5" t="n">
        <v>84000000</v>
      </c>
    </row>
    <row r="37" spans="1:11">
      <c r="A37" s="4" t="s">
        <v>420</v>
      </c>
    </row>
    <row r="38" spans="1:11">
      <c r="A38" s="3" t="s">
        <v>397</v>
      </c>
    </row>
    <row r="39" spans="1:11">
      <c r="A39" s="4" t="s">
        <v>421</v>
      </c>
      <c r="J39" s="5" t="n">
        <v>61000000</v>
      </c>
    </row>
    <row r="40" spans="1:11">
      <c r="A40" s="4" t="s">
        <v>422</v>
      </c>
    </row>
    <row r="41" spans="1:11">
      <c r="A41" s="3" t="s">
        <v>397</v>
      </c>
    </row>
    <row r="42" spans="1:11">
      <c r="A42" s="4" t="s">
        <v>423</v>
      </c>
      <c r="D42" s="4" t="s">
        <v>329</v>
      </c>
    </row>
    <row r="43" spans="1:11">
      <c r="A43" s="4" t="s">
        <v>421</v>
      </c>
      <c r="D43" s="7" t="n">
        <v>280000000</v>
      </c>
    </row>
    <row r="44" spans="1:11">
      <c r="A44" s="4" t="s">
        <v>424</v>
      </c>
      <c r="E44" s="4" t="s">
        <v>329</v>
      </c>
    </row>
    <row r="45" spans="1:11">
      <c r="A45" s="4" t="s">
        <v>425</v>
      </c>
    </row>
    <row r="46" spans="1:11">
      <c r="A46" s="3" t="s">
        <v>397</v>
      </c>
    </row>
    <row r="47" spans="1:11">
      <c r="A47" s="4" t="s">
        <v>426</v>
      </c>
      <c r="J47" s="5" t="n">
        <v>900000000</v>
      </c>
    </row>
    <row r="48" spans="1:11">
      <c r="A48" s="4" t="s">
        <v>427</v>
      </c>
      <c r="J48" s="5" t="n">
        <v>23500000000</v>
      </c>
    </row>
    <row r="49" spans="1:11">
      <c r="A49" s="4" t="s">
        <v>416</v>
      </c>
      <c r="G49" s="7" t="n">
        <v>270000000</v>
      </c>
    </row>
    <row r="50" spans="1:11">
      <c r="A50" s="4" t="s">
        <v>428</v>
      </c>
    </row>
    <row r="51" spans="1:11">
      <c r="A51" s="3" t="s">
        <v>397</v>
      </c>
    </row>
    <row r="52" spans="1:11">
      <c r="A52" s="4" t="s">
        <v>421</v>
      </c>
      <c r="J52" s="5" t="n">
        <v>280000000</v>
      </c>
    </row>
    <row r="53" spans="1:11">
      <c r="A53" s="4" t="s">
        <v>429</v>
      </c>
    </row>
    <row r="54" spans="1:11">
      <c r="A54" s="3" t="s">
        <v>397</v>
      </c>
    </row>
    <row r="55" spans="1:11">
      <c r="A55" s="4" t="s">
        <v>430</v>
      </c>
      <c r="J55" s="7" t="n">
        <v>1000000000</v>
      </c>
    </row>
    <row r="56" spans="1:11">
      <c r="A56" s="4" t="s">
        <v>431</v>
      </c>
      <c r="H56" s="7" t="n">
        <v>900000000</v>
      </c>
    </row>
    <row r="57" spans="1:11">
      <c r="A57" s="4" t="s">
        <v>432</v>
      </c>
    </row>
    <row r="58" spans="1:11">
      <c r="A58" s="3" t="s">
        <v>397</v>
      </c>
    </row>
    <row r="59" spans="1:11">
      <c r="A59" s="4" t="s">
        <v>424</v>
      </c>
      <c r="J59" s="4" t="s">
        <v>329</v>
      </c>
    </row>
    <row r="60" spans="1:11">
      <c r="A60" s="4" t="s">
        <v>433</v>
      </c>
    </row>
    <row r="61" spans="1:11">
      <c r="A61" s="3" t="s">
        <v>397</v>
      </c>
    </row>
    <row r="62" spans="1:11">
      <c r="A62" s="4" t="s">
        <v>416</v>
      </c>
      <c r="J62" s="7" t="n">
        <v>100000000</v>
      </c>
    </row>
    <row r="63" spans="1:11">
      <c r="A63" s="4" t="s">
        <v>434</v>
      </c>
    </row>
    <row r="64" spans="1:11">
      <c r="A64" s="3" t="s">
        <v>397</v>
      </c>
    </row>
    <row r="65" spans="1:11">
      <c r="A65" s="4" t="s">
        <v>416</v>
      </c>
      <c r="J65" s="7"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s>
  <sheetData>
    <row r="1" spans="1:14">
      <c r="A1" s="1" t="s">
        <v>435</v>
      </c>
      <c r="B1" s="2" t="s">
        <v>436</v>
      </c>
      <c r="C1" s="2" t="s">
        <v>437</v>
      </c>
      <c r="D1" s="2" t="s">
        <v>392</v>
      </c>
      <c r="E1" s="2" t="s">
        <v>393</v>
      </c>
      <c r="F1" s="2" t="s">
        <v>438</v>
      </c>
      <c r="G1" s="2" t="s">
        <v>396</v>
      </c>
      <c r="H1" s="2" t="s">
        <v>348</v>
      </c>
      <c r="I1" s="2" t="s">
        <v>439</v>
      </c>
      <c r="J1" s="2" t="s">
        <v>347</v>
      </c>
      <c r="K1" s="2" t="s">
        <v>348</v>
      </c>
      <c r="L1" s="2" t="s">
        <v>440</v>
      </c>
      <c r="M1" s="2" t="s">
        <v>396</v>
      </c>
      <c r="N1" s="2" t="s">
        <v>391</v>
      </c>
    </row>
    <row r="2" spans="1:14">
      <c r="A2" s="3" t="s">
        <v>441</v>
      </c>
    </row>
    <row r="3" spans="1:14">
      <c r="A3" s="4" t="s">
        <v>442</v>
      </c>
      <c r="M3" s="7" t="n">
        <v>11000000000</v>
      </c>
    </row>
    <row r="4" spans="1:14">
      <c r="A4" s="4" t="s">
        <v>443</v>
      </c>
      <c r="K4" s="7" t="n">
        <v>90381000</v>
      </c>
      <c r="M4" s="5" t="n">
        <v>21000000000</v>
      </c>
    </row>
    <row r="5" spans="1:14">
      <c r="A5" s="4" t="s">
        <v>444</v>
      </c>
      <c r="F5" s="7" t="n">
        <v>8250000000</v>
      </c>
    </row>
    <row r="6" spans="1:14">
      <c r="A6" s="4" t="s">
        <v>87</v>
      </c>
      <c r="G6" s="7" t="n">
        <v>183594000</v>
      </c>
      <c r="H6" s="7" t="n">
        <v>179298000</v>
      </c>
      <c r="J6" s="7" t="n">
        <v>345278000</v>
      </c>
      <c r="K6" s="7" t="n">
        <v>304608000</v>
      </c>
    </row>
    <row r="7" spans="1:14">
      <c r="A7" s="4" t="s">
        <v>445</v>
      </c>
    </row>
    <row r="8" spans="1:14">
      <c r="A8" s="3" t="s">
        <v>441</v>
      </c>
    </row>
    <row r="9" spans="1:14">
      <c r="A9" s="4" t="s">
        <v>446</v>
      </c>
      <c r="L9" s="7" t="n">
        <v>41000000</v>
      </c>
    </row>
    <row r="10" spans="1:14">
      <c r="A10" s="4" t="s">
        <v>418</v>
      </c>
    </row>
    <row r="11" spans="1:14">
      <c r="A11" s="3" t="s">
        <v>441</v>
      </c>
    </row>
    <row r="12" spans="1:14">
      <c r="A12" s="4" t="s">
        <v>447</v>
      </c>
      <c r="G12" s="5" t="n">
        <v>84000000</v>
      </c>
      <c r="J12" s="5" t="n">
        <v>84000000</v>
      </c>
      <c r="M12" s="5" t="n">
        <v>84000000</v>
      </c>
    </row>
    <row r="13" spans="1:14">
      <c r="A13" s="4" t="s">
        <v>422</v>
      </c>
    </row>
    <row r="14" spans="1:14">
      <c r="A14" s="3" t="s">
        <v>441</v>
      </c>
    </row>
    <row r="15" spans="1:14">
      <c r="A15" s="4" t="s">
        <v>424</v>
      </c>
      <c r="D15" s="4" t="s">
        <v>329</v>
      </c>
    </row>
    <row r="16" spans="1:14">
      <c r="A16" s="4" t="s">
        <v>446</v>
      </c>
      <c r="H16" s="7" t="n">
        <v>255000000</v>
      </c>
      <c r="J16" s="7" t="n">
        <v>25000000</v>
      </c>
    </row>
    <row r="17" spans="1:14">
      <c r="A17" s="4" t="s">
        <v>448</v>
      </c>
      <c r="N17" s="7" t="n">
        <v>280000000</v>
      </c>
    </row>
    <row r="18" spans="1:14">
      <c r="A18" s="4" t="s">
        <v>449</v>
      </c>
      <c r="J18" s="5" t="n">
        <v>51119</v>
      </c>
    </row>
    <row r="19" spans="1:14">
      <c r="A19" s="4" t="s">
        <v>450</v>
      </c>
      <c r="J19" s="7" t="n">
        <v>400</v>
      </c>
    </row>
    <row r="20" spans="1:14">
      <c r="A20" s="4" t="s">
        <v>451</v>
      </c>
      <c r="B20" s="7" t="n">
        <v>61000000</v>
      </c>
    </row>
    <row r="21" spans="1:14">
      <c r="A21" s="4" t="s">
        <v>428</v>
      </c>
    </row>
    <row r="22" spans="1:14">
      <c r="A22" s="3" t="s">
        <v>441</v>
      </c>
    </row>
    <row r="23" spans="1:14">
      <c r="A23" s="4" t="s">
        <v>448</v>
      </c>
      <c r="G23" s="5" t="n">
        <v>280000000</v>
      </c>
      <c r="J23" s="5" t="n">
        <v>280000000</v>
      </c>
      <c r="M23" s="5" t="n">
        <v>280000000</v>
      </c>
    </row>
    <row r="24" spans="1:14">
      <c r="A24" s="4" t="s">
        <v>450</v>
      </c>
      <c r="C24" s="7" t="n">
        <v>1200</v>
      </c>
    </row>
    <row r="25" spans="1:14">
      <c r="A25" s="4" t="s">
        <v>452</v>
      </c>
    </row>
    <row r="26" spans="1:14">
      <c r="A26" s="3" t="s">
        <v>441</v>
      </c>
    </row>
    <row r="27" spans="1:14">
      <c r="A27" s="4" t="s">
        <v>446</v>
      </c>
      <c r="I27" s="7" t="n">
        <v>20000000</v>
      </c>
    </row>
    <row r="28" spans="1:14">
      <c r="A28" s="4" t="s">
        <v>420</v>
      </c>
    </row>
    <row r="29" spans="1:14">
      <c r="A29" s="3" t="s">
        <v>441</v>
      </c>
    </row>
    <row r="30" spans="1:14">
      <c r="A30" s="4" t="s">
        <v>448</v>
      </c>
      <c r="G30" s="7" t="n">
        <v>61000000</v>
      </c>
      <c r="J30" s="7" t="n">
        <v>61000000</v>
      </c>
      <c r="M30" s="7" t="n">
        <v>61000000</v>
      </c>
    </row>
    <row r="31" spans="1:14">
      <c r="A31" s="4" t="s">
        <v>453</v>
      </c>
    </row>
    <row r="32" spans="1:14">
      <c r="A32" s="3" t="s">
        <v>441</v>
      </c>
    </row>
    <row r="33" spans="1:14">
      <c r="A33" s="4" t="s">
        <v>454</v>
      </c>
      <c r="E33" s="7" t="n">
        <v>3300000000</v>
      </c>
    </row>
    <row r="34" spans="1:14">
      <c r="A34" s="4" t="s">
        <v>455</v>
      </c>
      <c r="E34" s="5" t="n">
        <v>10000000000</v>
      </c>
    </row>
    <row r="35" spans="1:14">
      <c r="A35" s="4" t="s">
        <v>456</v>
      </c>
      <c r="E35" s="5" t="n">
        <v>3300000000</v>
      </c>
    </row>
    <row r="36" spans="1:14">
      <c r="A36" s="4" t="s">
        <v>457</v>
      </c>
    </row>
    <row r="37" spans="1:14">
      <c r="A37" s="3" t="s">
        <v>441</v>
      </c>
    </row>
    <row r="38" spans="1:14">
      <c r="A38" s="4" t="s">
        <v>416</v>
      </c>
      <c r="E38" s="5" t="n">
        <v>11000</v>
      </c>
    </row>
    <row r="39" spans="1:14">
      <c r="A39" s="4" t="s">
        <v>458</v>
      </c>
    </row>
    <row r="40" spans="1:14">
      <c r="A40" s="3" t="s">
        <v>441</v>
      </c>
    </row>
    <row r="41" spans="1:14">
      <c r="A41" s="4" t="s">
        <v>416</v>
      </c>
      <c r="E41" s="7" t="n">
        <v>5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59</v>
      </c>
      <c r="B1" s="2" t="s">
        <v>74</v>
      </c>
      <c r="D1" s="2" t="s">
        <v>1</v>
      </c>
    </row>
    <row r="2" spans="1:5">
      <c r="B2" s="2" t="s">
        <v>2</v>
      </c>
      <c r="C2" s="2" t="s">
        <v>75</v>
      </c>
      <c r="D2" s="2" t="s">
        <v>2</v>
      </c>
      <c r="E2" s="2" t="s">
        <v>75</v>
      </c>
    </row>
    <row r="3" spans="1:5">
      <c r="A3" s="3" t="s">
        <v>154</v>
      </c>
    </row>
    <row r="4" spans="1:5">
      <c r="A4" s="4" t="s">
        <v>460</v>
      </c>
      <c r="B4" s="7" t="n">
        <v>3393307</v>
      </c>
      <c r="C4" s="7" t="n">
        <v>3543812</v>
      </c>
      <c r="D4" s="7" t="n">
        <v>6776529</v>
      </c>
      <c r="E4" s="7" t="n">
        <v>7114771</v>
      </c>
    </row>
    <row r="5" spans="1:5">
      <c r="A5" s="4" t="s">
        <v>461</v>
      </c>
    </row>
    <row r="6" spans="1:5">
      <c r="A6" s="3" t="s">
        <v>154</v>
      </c>
    </row>
    <row r="7" spans="1:5">
      <c r="A7" s="4" t="s">
        <v>460</v>
      </c>
      <c r="B7" s="5" t="n">
        <v>3383271</v>
      </c>
      <c r="C7" s="5" t="n">
        <v>3532383</v>
      </c>
      <c r="D7" s="5" t="n">
        <v>6757022</v>
      </c>
      <c r="E7" s="5" t="n">
        <v>7093745</v>
      </c>
    </row>
    <row r="8" spans="1:5">
      <c r="A8" s="4" t="s">
        <v>462</v>
      </c>
    </row>
    <row r="9" spans="1:5">
      <c r="A9" s="3" t="s">
        <v>154</v>
      </c>
    </row>
    <row r="10" spans="1:5">
      <c r="A10" s="4" t="s">
        <v>460</v>
      </c>
      <c r="B10" s="5" t="n">
        <v>10036</v>
      </c>
      <c r="C10" s="5" t="n">
        <v>11429</v>
      </c>
      <c r="D10" s="5" t="n">
        <v>19507</v>
      </c>
      <c r="E10" s="5" t="n">
        <v>21026</v>
      </c>
    </row>
    <row r="11" spans="1:5">
      <c r="A11" s="4" t="s">
        <v>463</v>
      </c>
    </row>
    <row r="12" spans="1:5">
      <c r="A12" s="3" t="s">
        <v>154</v>
      </c>
    </row>
    <row r="13" spans="1:5">
      <c r="A13" s="4" t="s">
        <v>460</v>
      </c>
      <c r="B13" s="5" t="n">
        <v>3352354</v>
      </c>
      <c r="C13" s="5" t="n">
        <v>3512900</v>
      </c>
      <c r="D13" s="5" t="n">
        <v>6699951</v>
      </c>
      <c r="E13" s="5" t="n">
        <v>7049362</v>
      </c>
    </row>
    <row r="14" spans="1:5">
      <c r="A14" s="4" t="s">
        <v>112</v>
      </c>
    </row>
    <row r="15" spans="1:5">
      <c r="A15" s="3" t="s">
        <v>154</v>
      </c>
    </row>
    <row r="16" spans="1:5">
      <c r="A16" s="4" t="s">
        <v>460</v>
      </c>
      <c r="B16" s="7" t="n">
        <v>40953</v>
      </c>
      <c r="C16" s="7" t="n">
        <v>30912</v>
      </c>
      <c r="D16" s="7" t="n">
        <v>76578</v>
      </c>
      <c r="E16" s="7" t="n">
        <v>654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64</v>
      </c>
      <c r="B1" s="2" t="s">
        <v>1</v>
      </c>
    </row>
    <row r="2" spans="1:3">
      <c r="B2" s="2" t="s">
        <v>2</v>
      </c>
      <c r="C2" s="2" t="s">
        <v>2</v>
      </c>
    </row>
    <row r="3" spans="1:3">
      <c r="A3" s="3" t="s">
        <v>465</v>
      </c>
    </row>
    <row r="4" spans="1:3">
      <c r="A4" s="4" t="s">
        <v>466</v>
      </c>
      <c r="B4" s="7" t="n">
        <v>15056</v>
      </c>
    </row>
    <row r="5" spans="1:3">
      <c r="A5" s="4" t="s">
        <v>467</v>
      </c>
      <c r="B5" s="5" t="n">
        <v>47110</v>
      </c>
    </row>
    <row r="6" spans="1:3">
      <c r="A6" s="4" t="s">
        <v>468</v>
      </c>
      <c r="B6" s="5" t="n">
        <v>-50620</v>
      </c>
    </row>
    <row r="7" spans="1:3">
      <c r="A7" s="4" t="s">
        <v>469</v>
      </c>
      <c r="B7" s="5" t="n">
        <v>11546</v>
      </c>
    </row>
    <row r="8" spans="1:3">
      <c r="A8" s="4" t="s">
        <v>470</v>
      </c>
      <c r="B8" s="5" t="n">
        <v>684119</v>
      </c>
    </row>
    <row r="9" spans="1:3">
      <c r="A9" s="4" t="s">
        <v>471</v>
      </c>
      <c r="B9" s="5" t="n">
        <v>-3669340</v>
      </c>
    </row>
    <row r="10" spans="1:3">
      <c r="A10" s="4" t="s">
        <v>472</v>
      </c>
      <c r="B10" s="5" t="n">
        <v>3669999</v>
      </c>
    </row>
    <row r="11" spans="1:3">
      <c r="A11" s="4" t="s">
        <v>473</v>
      </c>
      <c r="B11" s="7" t="n">
        <v>684119</v>
      </c>
      <c r="C11" s="7" t="n">
        <v>684778</v>
      </c>
    </row>
    <row r="12" spans="1:3">
      <c r="A12" s="4" t="s">
        <v>474</v>
      </c>
      <c r="B12" s="4"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76</v>
      </c>
      <c r="B1" s="2" t="s">
        <v>74</v>
      </c>
      <c r="D1" s="2" t="s">
        <v>1</v>
      </c>
    </row>
    <row r="2" spans="1:6">
      <c r="B2" s="2" t="s">
        <v>2</v>
      </c>
      <c r="C2" s="2" t="s">
        <v>75</v>
      </c>
      <c r="D2" s="2" t="s">
        <v>2</v>
      </c>
      <c r="E2" s="2" t="s">
        <v>75</v>
      </c>
      <c r="F2" s="2" t="s">
        <v>25</v>
      </c>
    </row>
    <row r="3" spans="1:6">
      <c r="A3" s="3" t="s">
        <v>477</v>
      </c>
    </row>
    <row r="4" spans="1:6">
      <c r="A4" s="4" t="s">
        <v>478</v>
      </c>
      <c r="B4" s="7" t="n">
        <v>621516</v>
      </c>
      <c r="D4" s="7" t="n">
        <v>621516</v>
      </c>
      <c r="F4" s="7" t="n">
        <v>628278</v>
      </c>
    </row>
    <row r="5" spans="1:6">
      <c r="A5" s="4" t="s">
        <v>42</v>
      </c>
      <c r="B5" s="5" t="n">
        <v>258582</v>
      </c>
      <c r="D5" s="5" t="n">
        <v>258582</v>
      </c>
      <c r="F5" s="5" t="n">
        <v>361759</v>
      </c>
    </row>
    <row r="6" spans="1:6">
      <c r="A6" s="4" t="s">
        <v>479</v>
      </c>
    </row>
    <row r="7" spans="1:6">
      <c r="A7" s="3" t="s">
        <v>477</v>
      </c>
    </row>
    <row r="8" spans="1:6">
      <c r="A8" s="4" t="s">
        <v>480</v>
      </c>
      <c r="B8" s="5" t="n">
        <v>9000</v>
      </c>
      <c r="C8" s="7" t="n">
        <v>14000</v>
      </c>
      <c r="D8" s="5" t="n">
        <v>20000</v>
      </c>
      <c r="E8" s="7" t="n">
        <v>29000</v>
      </c>
    </row>
    <row r="9" spans="1:6">
      <c r="A9" s="4" t="s">
        <v>481</v>
      </c>
    </row>
    <row r="10" spans="1:6">
      <c r="A10" s="3" t="s">
        <v>477</v>
      </c>
    </row>
    <row r="11" spans="1:6">
      <c r="A11" s="4" t="s">
        <v>478</v>
      </c>
      <c r="B11" s="5" t="n">
        <v>4000</v>
      </c>
      <c r="D11" s="5" t="n">
        <v>4000</v>
      </c>
      <c r="F11" s="5" t="n">
        <v>2000</v>
      </c>
    </row>
    <row r="12" spans="1:6">
      <c r="A12" s="4" t="s">
        <v>42</v>
      </c>
      <c r="B12" s="5" t="n">
        <v>9000</v>
      </c>
      <c r="D12" s="5" t="n">
        <v>9000</v>
      </c>
      <c r="F12" s="7" t="n">
        <v>29000</v>
      </c>
    </row>
    <row r="13" spans="1:6">
      <c r="A13" s="4" t="s">
        <v>482</v>
      </c>
      <c r="B13" s="7" t="n">
        <v>1000</v>
      </c>
      <c r="C13" s="7" t="n">
        <v>1000</v>
      </c>
      <c r="D13" s="7" t="n">
        <v>5000</v>
      </c>
      <c r="E13" s="7" t="n">
        <v>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1"/>
    <col customWidth="1" max="2" min="2" width="18"/>
    <col customWidth="1" max="3" min="3" width="18"/>
    <col customWidth="1" max="4" min="4" width="18"/>
    <col customWidth="1" max="5" min="5" width="21"/>
    <col customWidth="1" max="6" min="6" width="21"/>
    <col customWidth="1" max="7" min="7" width="14"/>
  </cols>
  <sheetData>
    <row r="1" spans="1:7">
      <c r="A1" s="1" t="s">
        <v>483</v>
      </c>
      <c r="B1" s="2" t="s">
        <v>484</v>
      </c>
      <c r="C1" s="2" t="s">
        <v>485</v>
      </c>
      <c r="D1" s="2" t="s">
        <v>486</v>
      </c>
      <c r="E1" s="2" t="s">
        <v>396</v>
      </c>
      <c r="F1" s="2" t="s">
        <v>396</v>
      </c>
      <c r="G1" s="2" t="s">
        <v>487</v>
      </c>
    </row>
    <row r="2" spans="1:7">
      <c r="A2" s="3" t="s">
        <v>477</v>
      </c>
    </row>
    <row r="3" spans="1:7">
      <c r="A3" s="4" t="s">
        <v>488</v>
      </c>
      <c r="E3" s="7" t="n">
        <v>183262</v>
      </c>
      <c r="F3" s="7" t="n">
        <v>379273</v>
      </c>
    </row>
    <row r="4" spans="1:7">
      <c r="A4" s="4" t="s">
        <v>489</v>
      </c>
    </row>
    <row r="5" spans="1:7">
      <c r="A5" s="3" t="s">
        <v>477</v>
      </c>
    </row>
    <row r="6" spans="1:7">
      <c r="A6" s="4" t="s">
        <v>490</v>
      </c>
      <c r="B6" s="4" t="s">
        <v>491</v>
      </c>
    </row>
    <row r="7" spans="1:7">
      <c r="A7" s="4" t="s">
        <v>492</v>
      </c>
    </row>
    <row r="8" spans="1:7">
      <c r="A8" s="3" t="s">
        <v>477</v>
      </c>
    </row>
    <row r="9" spans="1:7">
      <c r="A9" s="4" t="s">
        <v>493</v>
      </c>
      <c r="D9" s="5" t="n">
        <v>4</v>
      </c>
    </row>
    <row r="10" spans="1:7">
      <c r="A10" s="4" t="s">
        <v>494</v>
      </c>
      <c r="D10" s="4" t="s">
        <v>341</v>
      </c>
    </row>
    <row r="11" spans="1:7">
      <c r="A11" s="4" t="s">
        <v>495</v>
      </c>
    </row>
    <row r="12" spans="1:7">
      <c r="A12" s="3" t="s">
        <v>477</v>
      </c>
    </row>
    <row r="13" spans="1:7">
      <c r="A13" s="4" t="s">
        <v>496</v>
      </c>
      <c r="G13" s="4" t="s">
        <v>497</v>
      </c>
    </row>
    <row r="14" spans="1:7">
      <c r="A14" s="4" t="s">
        <v>498</v>
      </c>
      <c r="F14" s="4" t="s">
        <v>497</v>
      </c>
    </row>
    <row r="15" spans="1:7">
      <c r="A15" s="4" t="s">
        <v>499</v>
      </c>
      <c r="G15" s="4" t="s">
        <v>500</v>
      </c>
    </row>
    <row r="16" spans="1:7">
      <c r="A16" s="4" t="s">
        <v>501</v>
      </c>
    </row>
    <row r="17" spans="1:7">
      <c r="A17" s="3" t="s">
        <v>477</v>
      </c>
    </row>
    <row r="18" spans="1:7">
      <c r="A18" s="4" t="s">
        <v>493</v>
      </c>
      <c r="B18" s="5" t="n">
        <v>4</v>
      </c>
    </row>
    <row r="19" spans="1:7">
      <c r="A19" s="4" t="s">
        <v>494</v>
      </c>
      <c r="B19" s="4" t="s">
        <v>341</v>
      </c>
    </row>
    <row r="20" spans="1:7">
      <c r="A20" s="4" t="s">
        <v>502</v>
      </c>
    </row>
    <row r="21" spans="1:7">
      <c r="A21" s="3" t="s">
        <v>477</v>
      </c>
    </row>
    <row r="22" spans="1:7">
      <c r="A22" s="4" t="s">
        <v>503</v>
      </c>
      <c r="B22" s="5" t="n">
        <v>13</v>
      </c>
    </row>
    <row r="23" spans="1:7">
      <c r="A23" s="4" t="s">
        <v>494</v>
      </c>
      <c r="B23" s="4" t="s">
        <v>497</v>
      </c>
    </row>
    <row r="24" spans="1:7">
      <c r="A24" s="4" t="s">
        <v>504</v>
      </c>
    </row>
    <row r="25" spans="1:7">
      <c r="A25" s="3" t="s">
        <v>477</v>
      </c>
    </row>
    <row r="26" spans="1:7">
      <c r="A26" s="4" t="s">
        <v>503</v>
      </c>
      <c r="B26" s="5" t="n">
        <v>13</v>
      </c>
    </row>
    <row r="27" spans="1:7">
      <c r="A27" s="4" t="s">
        <v>494</v>
      </c>
      <c r="B27" s="4" t="s">
        <v>497</v>
      </c>
    </row>
    <row r="28" spans="1:7">
      <c r="A28" s="4" t="s">
        <v>505</v>
      </c>
    </row>
    <row r="29" spans="1:7">
      <c r="A29" s="3" t="s">
        <v>477</v>
      </c>
    </row>
    <row r="30" spans="1:7">
      <c r="A30" s="4" t="s">
        <v>490</v>
      </c>
      <c r="B30" s="4" t="s">
        <v>491</v>
      </c>
    </row>
    <row r="31" spans="1:7">
      <c r="A31" s="4" t="s">
        <v>506</v>
      </c>
    </row>
    <row r="32" spans="1:7">
      <c r="A32" s="3" t="s">
        <v>477</v>
      </c>
    </row>
    <row r="33" spans="1:7">
      <c r="A33" s="4" t="s">
        <v>493</v>
      </c>
      <c r="C33" s="5" t="n">
        <v>4</v>
      </c>
    </row>
    <row r="34" spans="1:7">
      <c r="A34" s="4" t="s">
        <v>494</v>
      </c>
      <c r="C34" s="4" t="s">
        <v>3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1"/>
    <col customWidth="1" max="2" min="2" width="14"/>
    <col customWidth="1" max="3" min="3" width="18"/>
    <col customWidth="1" max="4" min="4" width="13"/>
    <col customWidth="1" max="5" min="5" width="21"/>
    <col customWidth="1" max="6" min="6" width="21"/>
    <col customWidth="1" max="7" min="7" width="18"/>
    <col customWidth="1" max="8" min="8" width="21"/>
    <col customWidth="1" max="9" min="9" width="21"/>
    <col customWidth="1" max="10" min="10" width="18"/>
    <col customWidth="1" max="11" min="11" width="18"/>
  </cols>
  <sheetData>
    <row r="1" spans="1:11">
      <c r="A1" s="1" t="s">
        <v>507</v>
      </c>
      <c r="B1" s="2" t="s">
        <v>508</v>
      </c>
      <c r="C1" s="2" t="s">
        <v>509</v>
      </c>
      <c r="D1" s="2" t="s">
        <v>510</v>
      </c>
      <c r="E1" s="2" t="s">
        <v>396</v>
      </c>
      <c r="F1" s="2" t="s">
        <v>348</v>
      </c>
      <c r="G1" s="2" t="s">
        <v>511</v>
      </c>
      <c r="H1" s="2" t="s">
        <v>396</v>
      </c>
      <c r="I1" s="2" t="s">
        <v>348</v>
      </c>
      <c r="J1" s="2" t="s">
        <v>512</v>
      </c>
      <c r="K1" s="2" t="s">
        <v>513</v>
      </c>
    </row>
    <row r="2" spans="1:11">
      <c r="A2" s="3" t="s">
        <v>477</v>
      </c>
    </row>
    <row r="3" spans="1:11">
      <c r="A3" s="4" t="s">
        <v>514</v>
      </c>
      <c r="E3" s="7" t="n">
        <v>161207</v>
      </c>
      <c r="F3" s="7" t="n">
        <v>179059</v>
      </c>
      <c r="H3" s="7" t="n">
        <v>329992</v>
      </c>
      <c r="I3" s="7" t="n">
        <v>369721</v>
      </c>
    </row>
    <row r="4" spans="1:11">
      <c r="A4" s="4" t="s">
        <v>515</v>
      </c>
    </row>
    <row r="5" spans="1:11">
      <c r="A5" s="3" t="s">
        <v>477</v>
      </c>
    </row>
    <row r="6" spans="1:11">
      <c r="A6" s="4" t="s">
        <v>514</v>
      </c>
      <c r="E6" s="5" t="n">
        <v>17000</v>
      </c>
      <c r="F6" s="5" t="n">
        <v>34000</v>
      </c>
      <c r="H6" s="5" t="n">
        <v>17000</v>
      </c>
      <c r="I6" s="5" t="n">
        <v>34000</v>
      </c>
    </row>
    <row r="7" spans="1:11">
      <c r="A7" s="4" t="s">
        <v>360</v>
      </c>
    </row>
    <row r="8" spans="1:11">
      <c r="A8" s="3" t="s">
        <v>477</v>
      </c>
    </row>
    <row r="9" spans="1:11">
      <c r="A9" s="4" t="s">
        <v>494</v>
      </c>
      <c r="B9" s="4" t="s">
        <v>329</v>
      </c>
    </row>
    <row r="10" spans="1:11">
      <c r="A10" s="4" t="s">
        <v>516</v>
      </c>
    </row>
    <row r="11" spans="1:11">
      <c r="A11" s="3" t="s">
        <v>477</v>
      </c>
    </row>
    <row r="12" spans="1:11">
      <c r="A12" s="4" t="s">
        <v>517</v>
      </c>
      <c r="C12" s="4" t="s">
        <v>497</v>
      </c>
    </row>
    <row r="13" spans="1:11">
      <c r="A13" s="4" t="s">
        <v>518</v>
      </c>
      <c r="C13" s="5" t="n">
        <v>4</v>
      </c>
    </row>
    <row r="14" spans="1:11">
      <c r="A14" s="4" t="s">
        <v>481</v>
      </c>
    </row>
    <row r="15" spans="1:11">
      <c r="A15" s="3" t="s">
        <v>477</v>
      </c>
    </row>
    <row r="16" spans="1:11">
      <c r="A16" s="4" t="s">
        <v>514</v>
      </c>
      <c r="E16" s="7" t="n">
        <v>83000</v>
      </c>
      <c r="F16" s="7" t="n">
        <v>88000</v>
      </c>
      <c r="H16" s="7" t="n">
        <v>167000</v>
      </c>
      <c r="I16" s="7" t="n">
        <v>175000</v>
      </c>
    </row>
    <row r="17" spans="1:11">
      <c r="A17" s="4" t="s">
        <v>519</v>
      </c>
    </row>
    <row r="18" spans="1:11">
      <c r="A18" s="3" t="s">
        <v>477</v>
      </c>
    </row>
    <row r="19" spans="1:11">
      <c r="A19" s="4" t="s">
        <v>520</v>
      </c>
      <c r="B19" s="4" t="s">
        <v>521</v>
      </c>
    </row>
    <row r="20" spans="1:11">
      <c r="A20" s="4" t="s">
        <v>522</v>
      </c>
      <c r="B20" s="4" t="s">
        <v>329</v>
      </c>
    </row>
    <row r="21" spans="1:11">
      <c r="A21" s="4" t="s">
        <v>523</v>
      </c>
    </row>
    <row r="22" spans="1:11">
      <c r="A22" s="3" t="s">
        <v>477</v>
      </c>
    </row>
    <row r="23" spans="1:11">
      <c r="A23" s="4" t="s">
        <v>524</v>
      </c>
      <c r="J23" s="4" t="s">
        <v>331</v>
      </c>
    </row>
    <row r="24" spans="1:11">
      <c r="A24" s="4" t="s">
        <v>525</v>
      </c>
      <c r="J24" s="5" t="n">
        <v>32</v>
      </c>
    </row>
    <row r="25" spans="1:11">
      <c r="A25" s="4" t="s">
        <v>526</v>
      </c>
    </row>
    <row r="26" spans="1:11">
      <c r="A26" s="3" t="s">
        <v>477</v>
      </c>
    </row>
    <row r="27" spans="1:11">
      <c r="A27" s="4" t="s">
        <v>496</v>
      </c>
      <c r="J27" s="4" t="s">
        <v>334</v>
      </c>
    </row>
    <row r="28" spans="1:11">
      <c r="A28" s="4" t="s">
        <v>527</v>
      </c>
      <c r="J28" s="5" t="n">
        <v>32</v>
      </c>
    </row>
    <row r="29" spans="1:11">
      <c r="A29" s="4" t="s">
        <v>528</v>
      </c>
    </row>
    <row r="30" spans="1:11">
      <c r="A30" s="3" t="s">
        <v>477</v>
      </c>
    </row>
    <row r="31" spans="1:11">
      <c r="A31" s="4" t="s">
        <v>524</v>
      </c>
      <c r="K31" s="4" t="s">
        <v>334</v>
      </c>
    </row>
    <row r="32" spans="1:11">
      <c r="A32" s="4" t="s">
        <v>525</v>
      </c>
      <c r="K32" s="5" t="n">
        <v>32</v>
      </c>
    </row>
    <row r="33" spans="1:11">
      <c r="A33" s="4" t="s">
        <v>527</v>
      </c>
      <c r="K33" s="5" t="n">
        <v>24</v>
      </c>
    </row>
    <row r="34" spans="1:11">
      <c r="A34" s="4" t="s">
        <v>529</v>
      </c>
      <c r="G34" s="5" t="n">
        <v>5</v>
      </c>
    </row>
    <row r="35" spans="1:11">
      <c r="A35" s="4" t="s">
        <v>530</v>
      </c>
    </row>
    <row r="36" spans="1:11">
      <c r="A36" s="3" t="s">
        <v>477</v>
      </c>
    </row>
    <row r="37" spans="1:11">
      <c r="A37" s="4" t="s">
        <v>496</v>
      </c>
      <c r="D37" s="4" t="s">
        <v>334</v>
      </c>
    </row>
    <row r="38" spans="1:11">
      <c r="A38" s="4" t="s">
        <v>531</v>
      </c>
    </row>
    <row r="39" spans="1:11">
      <c r="A39" s="3" t="s">
        <v>477</v>
      </c>
    </row>
    <row r="40" spans="1:11">
      <c r="A40" s="4" t="s">
        <v>490</v>
      </c>
      <c r="C40" s="4" t="s">
        <v>5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3</v>
      </c>
      <c r="B1" s="2" t="s">
        <v>534</v>
      </c>
      <c r="C1" s="2" t="s">
        <v>75</v>
      </c>
      <c r="D1" s="2" t="s">
        <v>2</v>
      </c>
      <c r="E1" s="2" t="s">
        <v>75</v>
      </c>
      <c r="F1" s="2" t="s">
        <v>2</v>
      </c>
      <c r="G1" s="2" t="s">
        <v>75</v>
      </c>
      <c r="H1" s="2" t="s">
        <v>487</v>
      </c>
    </row>
    <row r="2" spans="1:8">
      <c r="A2" s="3" t="s">
        <v>477</v>
      </c>
    </row>
    <row r="3" spans="1:8">
      <c r="A3" s="4" t="s">
        <v>87</v>
      </c>
      <c r="D3" s="7" t="n">
        <v>183594</v>
      </c>
      <c r="E3" s="7" t="n">
        <v>179298</v>
      </c>
      <c r="F3" s="7" t="n">
        <v>345278</v>
      </c>
      <c r="G3" s="7" t="n">
        <v>304608</v>
      </c>
    </row>
    <row r="4" spans="1:8">
      <c r="A4" s="4" t="s">
        <v>481</v>
      </c>
    </row>
    <row r="5" spans="1:8">
      <c r="A5" s="3" t="s">
        <v>477</v>
      </c>
    </row>
    <row r="6" spans="1:8">
      <c r="A6" s="4" t="s">
        <v>87</v>
      </c>
      <c r="D6" s="7" t="n">
        <v>6000</v>
      </c>
      <c r="E6" s="7" t="n">
        <v>12000</v>
      </c>
      <c r="F6" s="7" t="n">
        <v>11000</v>
      </c>
      <c r="G6" s="7" t="n">
        <v>15000</v>
      </c>
    </row>
    <row r="7" spans="1:8">
      <c r="A7" s="4" t="s">
        <v>535</v>
      </c>
    </row>
    <row r="8" spans="1:8">
      <c r="A8" s="3" t="s">
        <v>477</v>
      </c>
    </row>
    <row r="9" spans="1:8">
      <c r="A9" s="4" t="s">
        <v>494</v>
      </c>
      <c r="B9" s="4" t="s">
        <v>341</v>
      </c>
    </row>
    <row r="10" spans="1:8">
      <c r="A10" s="4" t="s">
        <v>536</v>
      </c>
    </row>
    <row r="11" spans="1:8">
      <c r="A11" s="3" t="s">
        <v>477</v>
      </c>
    </row>
    <row r="12" spans="1:8">
      <c r="A12" s="4" t="s">
        <v>494</v>
      </c>
      <c r="B12" s="4" t="s">
        <v>497</v>
      </c>
    </row>
    <row r="13" spans="1:8">
      <c r="A13" s="4" t="s">
        <v>537</v>
      </c>
    </row>
    <row r="14" spans="1:8">
      <c r="A14" s="3" t="s">
        <v>477</v>
      </c>
    </row>
    <row r="15" spans="1:8">
      <c r="A15" s="4" t="s">
        <v>494</v>
      </c>
      <c r="C15" s="4" t="s">
        <v>329</v>
      </c>
    </row>
    <row r="16" spans="1:8">
      <c r="A16" s="4" t="s">
        <v>538</v>
      </c>
    </row>
    <row r="17" spans="1:8">
      <c r="A17" s="3" t="s">
        <v>477</v>
      </c>
    </row>
    <row r="18" spans="1:8">
      <c r="A18" s="4" t="s">
        <v>499</v>
      </c>
      <c r="H18" s="4" t="s">
        <v>500</v>
      </c>
    </row>
    <row r="19" spans="1:8">
      <c r="A19" s="4" t="s">
        <v>539</v>
      </c>
      <c r="H19" s="4" t="s">
        <v>540</v>
      </c>
    </row>
    <row r="20" spans="1:8">
      <c r="A20" s="4" t="s">
        <v>496</v>
      </c>
      <c r="H20" s="4" t="s">
        <v>4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113</v>
      </c>
      <c r="B1" s="2" t="s">
        <v>74</v>
      </c>
      <c r="D1" s="2" t="s">
        <v>1</v>
      </c>
      <c r="F1" s="2" t="s">
        <v>114</v>
      </c>
    </row>
    <row r="2" spans="1:6">
      <c r="B2" s="2" t="s">
        <v>2</v>
      </c>
      <c r="C2" s="2" t="s">
        <v>75</v>
      </c>
      <c r="D2" s="2" t="s">
        <v>2</v>
      </c>
      <c r="E2" s="2" t="s">
        <v>75</v>
      </c>
      <c r="F2" s="2" t="s">
        <v>2</v>
      </c>
    </row>
    <row r="3" spans="1:6">
      <c r="A3" s="3" t="s">
        <v>115</v>
      </c>
    </row>
    <row r="4" spans="1:6">
      <c r="A4" s="4" t="s">
        <v>99</v>
      </c>
      <c r="B4" s="7" t="n">
        <v>287542</v>
      </c>
      <c r="C4" s="7" t="n">
        <v>-93457</v>
      </c>
      <c r="D4" s="7" t="n">
        <v>491350</v>
      </c>
      <c r="E4" s="7" t="n">
        <v>147501</v>
      </c>
    </row>
    <row r="5" spans="1:6">
      <c r="A5" s="3" t="s">
        <v>116</v>
      </c>
    </row>
    <row r="6" spans="1:6">
      <c r="A6" s="4" t="s">
        <v>117</v>
      </c>
      <c r="B6" s="5" t="n">
        <v>160233</v>
      </c>
      <c r="C6" s="5" t="n">
        <v>191314</v>
      </c>
      <c r="D6" s="5" t="n">
        <v>338752</v>
      </c>
      <c r="E6" s="5" t="n">
        <v>373342</v>
      </c>
    </row>
    <row r="7" spans="1:6">
      <c r="A7" s="4" t="s">
        <v>118</v>
      </c>
      <c r="D7" s="5" t="n">
        <v>17443</v>
      </c>
      <c r="E7" s="5" t="n">
        <v>-1803</v>
      </c>
    </row>
    <row r="8" spans="1:6">
      <c r="A8" s="4" t="s">
        <v>119</v>
      </c>
      <c r="D8" s="5" t="n">
        <v>18705</v>
      </c>
      <c r="E8" s="5" t="n">
        <v>11863</v>
      </c>
    </row>
    <row r="9" spans="1:6">
      <c r="A9" s="4" t="s">
        <v>120</v>
      </c>
      <c r="D9" s="5" t="n">
        <v>-12703</v>
      </c>
      <c r="E9" s="5" t="n">
        <v>-22854</v>
      </c>
    </row>
    <row r="10" spans="1:6">
      <c r="A10" s="4" t="s">
        <v>95</v>
      </c>
      <c r="D10" s="5" t="n">
        <v>-66827</v>
      </c>
      <c r="E10" s="5" t="n">
        <v>12797</v>
      </c>
    </row>
    <row r="11" spans="1:6">
      <c r="A11" s="4" t="s">
        <v>121</v>
      </c>
      <c r="D11" s="5" t="n">
        <v>-126440</v>
      </c>
      <c r="E11" s="5" t="n">
        <v>194876</v>
      </c>
    </row>
    <row r="12" spans="1:6">
      <c r="A12" s="4" t="s">
        <v>122</v>
      </c>
      <c r="D12" s="5" t="n">
        <v>660280</v>
      </c>
      <c r="E12" s="5" t="n">
        <v>715722</v>
      </c>
    </row>
    <row r="13" spans="1:6">
      <c r="A13" s="3" t="s">
        <v>123</v>
      </c>
    </row>
    <row r="14" spans="1:6">
      <c r="A14" s="4" t="s">
        <v>124</v>
      </c>
      <c r="D14" s="5" t="n">
        <v>98085</v>
      </c>
      <c r="E14" s="5" t="n">
        <v>247</v>
      </c>
    </row>
    <row r="15" spans="1:6">
      <c r="A15" s="4" t="s">
        <v>125</v>
      </c>
      <c r="D15" s="5" t="n">
        <v>-157593</v>
      </c>
      <c r="E15" s="5" t="n">
        <v>-210030</v>
      </c>
    </row>
    <row r="16" spans="1:6">
      <c r="A16" s="4" t="s">
        <v>126</v>
      </c>
      <c r="E16" s="5" t="n">
        <v>-90381</v>
      </c>
      <c r="F16" s="7" t="n">
        <v>-21000000</v>
      </c>
    </row>
    <row r="17" spans="1:6">
      <c r="A17" s="4" t="s">
        <v>95</v>
      </c>
      <c r="D17" s="5" t="n">
        <v>5543</v>
      </c>
      <c r="E17" s="5" t="n">
        <v>7044</v>
      </c>
    </row>
    <row r="18" spans="1:6">
      <c r="A18" s="4" t="s">
        <v>127</v>
      </c>
      <c r="D18" s="5" t="n">
        <v>-53965</v>
      </c>
      <c r="E18" s="5" t="n">
        <v>-293120</v>
      </c>
    </row>
    <row r="19" spans="1:6">
      <c r="A19" s="3" t="s">
        <v>128</v>
      </c>
    </row>
    <row r="20" spans="1:6">
      <c r="A20" s="4" t="s">
        <v>129</v>
      </c>
      <c r="D20" s="5" t="n">
        <v>-1088392</v>
      </c>
    </row>
    <row r="21" spans="1:6">
      <c r="A21" s="4" t="s">
        <v>130</v>
      </c>
      <c r="E21" s="5" t="n">
        <v>-7098</v>
      </c>
    </row>
    <row r="22" spans="1:6">
      <c r="A22" s="4" t="s">
        <v>43</v>
      </c>
      <c r="D22" s="5" t="n">
        <v>155283</v>
      </c>
    </row>
    <row r="23" spans="1:6">
      <c r="A23" s="4" t="s">
        <v>131</v>
      </c>
      <c r="D23" s="5" t="n">
        <v>-18569</v>
      </c>
      <c r="E23" s="5" t="n">
        <v>-19052</v>
      </c>
    </row>
    <row r="24" spans="1:6">
      <c r="A24" s="4" t="s">
        <v>95</v>
      </c>
      <c r="D24" s="5" t="n">
        <v>-2760</v>
      </c>
    </row>
    <row r="25" spans="1:6">
      <c r="A25" s="4" t="s">
        <v>132</v>
      </c>
      <c r="D25" s="5" t="n">
        <v>-954438</v>
      </c>
      <c r="E25" s="5" t="n">
        <v>-26150</v>
      </c>
    </row>
    <row r="26" spans="1:6">
      <c r="A26" s="4" t="s">
        <v>133</v>
      </c>
      <c r="D26" s="5" t="n">
        <v>-348123</v>
      </c>
      <c r="E26" s="5" t="n">
        <v>396452</v>
      </c>
    </row>
    <row r="27" spans="1:6">
      <c r="A27" s="4" t="s">
        <v>134</v>
      </c>
      <c r="D27" s="5" t="n">
        <v>365066</v>
      </c>
      <c r="E27" s="5" t="n">
        <v>778259</v>
      </c>
    </row>
    <row r="28" spans="1:6">
      <c r="A28" s="4" t="s">
        <v>135</v>
      </c>
      <c r="B28" s="7" t="n">
        <v>16943</v>
      </c>
      <c r="C28" s="7" t="n">
        <v>1174711</v>
      </c>
      <c r="D28" s="7" t="n">
        <v>16943</v>
      </c>
      <c r="E28" s="7" t="n">
        <v>1174711</v>
      </c>
      <c r="F28" s="7" t="n">
        <v>169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1"/>
    <col customWidth="1" max="2" min="2" width="14"/>
    <col customWidth="1" max="3" min="3" width="32"/>
    <col customWidth="1" max="4" min="4" width="21"/>
    <col customWidth="1" max="5" min="5" width="21"/>
    <col customWidth="1" max="6" min="6" width="21"/>
    <col customWidth="1" max="7" min="7" width="21"/>
    <col customWidth="1" max="8" min="8" width="21"/>
    <col customWidth="1" max="9" min="9" width="21"/>
  </cols>
  <sheetData>
    <row r="1" spans="1:9">
      <c r="A1" s="1" t="s">
        <v>541</v>
      </c>
      <c r="B1" s="2" t="s">
        <v>508</v>
      </c>
      <c r="C1" s="2" t="s">
        <v>542</v>
      </c>
      <c r="D1" s="2" t="s">
        <v>543</v>
      </c>
      <c r="E1" s="2" t="s">
        <v>396</v>
      </c>
      <c r="F1" s="2" t="s">
        <v>348</v>
      </c>
      <c r="G1" s="2" t="s">
        <v>396</v>
      </c>
      <c r="H1" s="2" t="s">
        <v>348</v>
      </c>
      <c r="I1" s="2" t="s">
        <v>543</v>
      </c>
    </row>
    <row r="2" spans="1:9">
      <c r="A2" s="3" t="s">
        <v>477</v>
      </c>
    </row>
    <row r="3" spans="1:9">
      <c r="A3" s="4" t="s">
        <v>81</v>
      </c>
      <c r="E3" s="7" t="n">
        <v>35697</v>
      </c>
      <c r="F3" s="7" t="n">
        <v>24050</v>
      </c>
      <c r="G3" s="7" t="n">
        <v>66006</v>
      </c>
      <c r="H3" s="7" t="n">
        <v>50109</v>
      </c>
    </row>
    <row r="4" spans="1:9">
      <c r="A4" s="4" t="s">
        <v>544</v>
      </c>
    </row>
    <row r="5" spans="1:9">
      <c r="A5" s="3" t="s">
        <v>477</v>
      </c>
    </row>
    <row r="6" spans="1:9">
      <c r="A6" s="4" t="s">
        <v>545</v>
      </c>
      <c r="C6" s="7" t="n">
        <v>500000</v>
      </c>
    </row>
    <row r="7" spans="1:9">
      <c r="A7" s="4" t="s">
        <v>546</v>
      </c>
      <c r="C7" s="5" t="n">
        <v>300000</v>
      </c>
    </row>
    <row r="8" spans="1:9">
      <c r="A8" s="4" t="s">
        <v>547</v>
      </c>
      <c r="C8" s="7" t="n">
        <v>200000</v>
      </c>
    </row>
    <row r="9" spans="1:9">
      <c r="A9" s="4" t="s">
        <v>548</v>
      </c>
      <c r="C9" s="4" t="s">
        <v>549</v>
      </c>
    </row>
    <row r="10" spans="1:9">
      <c r="A10" s="4" t="s">
        <v>550</v>
      </c>
      <c r="C10" s="5" t="n">
        <v>6</v>
      </c>
    </row>
    <row r="11" spans="1:9">
      <c r="A11" s="4" t="s">
        <v>551</v>
      </c>
      <c r="C11" s="7" t="n">
        <v>10000</v>
      </c>
    </row>
    <row r="12" spans="1:9">
      <c r="A12" s="4" t="s">
        <v>552</v>
      </c>
    </row>
    <row r="13" spans="1:9">
      <c r="A13" s="3" t="s">
        <v>477</v>
      </c>
    </row>
    <row r="14" spans="1:9">
      <c r="A14" s="4" t="s">
        <v>553</v>
      </c>
      <c r="D14" s="7" t="n">
        <v>10000</v>
      </c>
    </row>
    <row r="15" spans="1:9">
      <c r="A15" s="4" t="s">
        <v>554</v>
      </c>
      <c r="I15" s="7" t="n">
        <v>3000</v>
      </c>
    </row>
    <row r="16" spans="1:9">
      <c r="A16" s="4" t="s">
        <v>360</v>
      </c>
    </row>
    <row r="17" spans="1:9">
      <c r="A17" s="3" t="s">
        <v>477</v>
      </c>
    </row>
    <row r="18" spans="1:9">
      <c r="A18" s="4" t="s">
        <v>494</v>
      </c>
      <c r="B18" s="4" t="s">
        <v>4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4"/>
  </cols>
  <sheetData>
    <row r="1" spans="1:7">
      <c r="A1" s="1" t="s">
        <v>555</v>
      </c>
      <c r="B1" s="2" t="s">
        <v>556</v>
      </c>
      <c r="C1" s="2" t="s">
        <v>74</v>
      </c>
      <c r="E1" s="2" t="s">
        <v>1</v>
      </c>
    </row>
    <row r="2" spans="1:7">
      <c r="B2" s="2" t="s">
        <v>557</v>
      </c>
      <c r="C2" s="2" t="s">
        <v>2</v>
      </c>
      <c r="D2" s="2" t="s">
        <v>75</v>
      </c>
      <c r="E2" s="2" t="s">
        <v>2</v>
      </c>
      <c r="F2" s="2" t="s">
        <v>75</v>
      </c>
      <c r="G2" s="2" t="s">
        <v>25</v>
      </c>
    </row>
    <row r="3" spans="1:7">
      <c r="A3" s="4" t="s">
        <v>558</v>
      </c>
    </row>
    <row r="4" spans="1:7">
      <c r="A4" s="3" t="s">
        <v>477</v>
      </c>
    </row>
    <row r="5" spans="1:7">
      <c r="A5" s="4" t="s">
        <v>496</v>
      </c>
      <c r="B5" s="4" t="s">
        <v>334</v>
      </c>
    </row>
    <row r="6" spans="1:7">
      <c r="A6" s="4" t="s">
        <v>559</v>
      </c>
      <c r="E6" s="7" t="n">
        <v>0</v>
      </c>
    </row>
    <row r="7" spans="1:7">
      <c r="A7" s="4" t="s">
        <v>560</v>
      </c>
    </row>
    <row r="8" spans="1:7">
      <c r="A8" s="3" t="s">
        <v>477</v>
      </c>
    </row>
    <row r="9" spans="1:7">
      <c r="A9" s="4" t="s">
        <v>490</v>
      </c>
      <c r="F9" s="4" t="s">
        <v>561</v>
      </c>
    </row>
    <row r="10" spans="1:7">
      <c r="A10" s="4" t="s">
        <v>496</v>
      </c>
      <c r="F10" s="4" t="s">
        <v>329</v>
      </c>
    </row>
    <row r="11" spans="1:7">
      <c r="A11" s="4" t="s">
        <v>498</v>
      </c>
      <c r="F11" s="4" t="s">
        <v>497</v>
      </c>
    </row>
    <row r="12" spans="1:7">
      <c r="A12" s="4" t="s">
        <v>562</v>
      </c>
      <c r="C12" s="7" t="n">
        <v>7000</v>
      </c>
      <c r="D12" s="7" t="n">
        <v>3000</v>
      </c>
      <c r="E12" s="7" t="n">
        <v>17000</v>
      </c>
      <c r="F12" s="7" t="n">
        <v>10000</v>
      </c>
    </row>
    <row r="13" spans="1:7">
      <c r="A13" s="4" t="s">
        <v>563</v>
      </c>
    </row>
    <row r="14" spans="1:7">
      <c r="A14" s="3" t="s">
        <v>477</v>
      </c>
    </row>
    <row r="15" spans="1:7">
      <c r="A15" s="4" t="s">
        <v>564</v>
      </c>
      <c r="C15" s="4" t="s">
        <v>272</v>
      </c>
      <c r="E15" s="4" t="s">
        <v>272</v>
      </c>
    </row>
    <row r="16" spans="1:7">
      <c r="A16" s="4" t="s">
        <v>565</v>
      </c>
      <c r="C16" s="7" t="n">
        <v>25782</v>
      </c>
      <c r="D16" s="5" t="n">
        <v>18652</v>
      </c>
      <c r="E16" s="7" t="n">
        <v>42625</v>
      </c>
      <c r="F16" s="5" t="n">
        <v>36431</v>
      </c>
    </row>
    <row r="17" spans="1:7">
      <c r="A17" s="4" t="s">
        <v>566</v>
      </c>
      <c r="C17" s="5" t="n">
        <v>25524</v>
      </c>
      <c r="E17" s="5" t="n">
        <v>25524</v>
      </c>
      <c r="G17" s="7" t="n">
        <v>16685</v>
      </c>
    </row>
    <row r="18" spans="1:7">
      <c r="A18" s="4" t="s">
        <v>567</v>
      </c>
      <c r="C18" s="7" t="n">
        <v>1166</v>
      </c>
      <c r="E18" s="7" t="n">
        <v>1166</v>
      </c>
      <c r="G18" s="5" t="n">
        <v>4927</v>
      </c>
    </row>
    <row r="19" spans="1:7">
      <c r="A19" s="4" t="s">
        <v>216</v>
      </c>
    </row>
    <row r="20" spans="1:7">
      <c r="A20" s="3" t="s">
        <v>477</v>
      </c>
    </row>
    <row r="21" spans="1:7">
      <c r="A21" s="4" t="s">
        <v>564</v>
      </c>
      <c r="C21" s="4" t="s">
        <v>568</v>
      </c>
      <c r="E21" s="4" t="s">
        <v>568</v>
      </c>
    </row>
    <row r="22" spans="1:7">
      <c r="A22" s="4" t="s">
        <v>569</v>
      </c>
      <c r="C22" s="7" t="n">
        <v>1964</v>
      </c>
      <c r="E22" s="7" t="n">
        <v>1964</v>
      </c>
      <c r="G22" s="7" t="n">
        <v>3027</v>
      </c>
    </row>
    <row r="23" spans="1:7">
      <c r="A23" s="4" t="s">
        <v>570</v>
      </c>
    </row>
    <row r="24" spans="1:7">
      <c r="A24" s="3" t="s">
        <v>477</v>
      </c>
    </row>
    <row r="25" spans="1:7">
      <c r="A25" s="4" t="s">
        <v>571</v>
      </c>
      <c r="C25" s="5" t="n">
        <v>176</v>
      </c>
      <c r="D25" s="5" t="n">
        <v>312</v>
      </c>
      <c r="E25" s="5" t="n">
        <v>456</v>
      </c>
      <c r="F25" s="5" t="n">
        <v>1183</v>
      </c>
    </row>
    <row r="26" spans="1:7">
      <c r="A26" s="4" t="s">
        <v>572</v>
      </c>
    </row>
    <row r="27" spans="1:7">
      <c r="A27" s="3" t="s">
        <v>477</v>
      </c>
    </row>
    <row r="28" spans="1:7">
      <c r="A28" s="4" t="s">
        <v>571</v>
      </c>
      <c r="C28" s="7" t="n">
        <v>1164</v>
      </c>
      <c r="D28" s="7" t="n">
        <v>975</v>
      </c>
      <c r="E28" s="7" t="n">
        <v>2198</v>
      </c>
      <c r="F28" s="7" t="n">
        <v>1998</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17:25Z</dcterms:created>
  <dcterms:modified xmlns:dcterms="http://purl.org/dc/terms/" xmlns:xsi="http://www.w3.org/2001/XMLSchema-instance" xsi:type="dcterms:W3CDTF">2018-08-10T16:17:25Z</dcterms:modified>
</cp:coreProperties>
</file>